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Assets Held for Sale" sheetId="9" state="visible" r:id="rId9"/>
    <sheet xmlns:r="http://schemas.openxmlformats.org/officeDocument/2006/relationships" name="Note 4 - Property and Equipment" sheetId="10" state="visible" r:id="rId10"/>
    <sheet xmlns:r="http://schemas.openxmlformats.org/officeDocument/2006/relationships" name="Note 5 - Accrued Liabilities" sheetId="11" state="visible" r:id="rId11"/>
    <sheet xmlns:r="http://schemas.openxmlformats.org/officeDocument/2006/relationships" name="Note 6 - Convertible Notes Paya" sheetId="12" state="visible" r:id="rId12"/>
    <sheet xmlns:r="http://schemas.openxmlformats.org/officeDocument/2006/relationships" name="Note 7 - Capital Stock" sheetId="13" state="visible" r:id="rId13"/>
    <sheet xmlns:r="http://schemas.openxmlformats.org/officeDocument/2006/relationships" name="Note 8 - Related Party Transact" sheetId="14" state="visible" r:id="rId14"/>
    <sheet xmlns:r="http://schemas.openxmlformats.org/officeDocument/2006/relationships" name="Note 9 - Commitments" sheetId="15" state="visible" r:id="rId15"/>
    <sheet xmlns:r="http://schemas.openxmlformats.org/officeDocument/2006/relationships" name="Note 10 - Income Taxes" sheetId="16" state="visible" r:id="rId16"/>
    <sheet xmlns:r="http://schemas.openxmlformats.org/officeDocument/2006/relationships" name="Note 11 - Subsequent Ev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3 - Assets Held for Sale (" sheetId="20" state="visible" r:id="rId20"/>
    <sheet xmlns:r="http://schemas.openxmlformats.org/officeDocument/2006/relationships" name="Note 4 - Property and Equipme_2" sheetId="21" state="visible" r:id="rId21"/>
    <sheet xmlns:r="http://schemas.openxmlformats.org/officeDocument/2006/relationships" name="Note 5 - Accrued Liabilities (T" sheetId="22" state="visible" r:id="rId22"/>
    <sheet xmlns:r="http://schemas.openxmlformats.org/officeDocument/2006/relationships" name="Note 6 - Convertible Notes Pa_2" sheetId="23" state="visible" r:id="rId23"/>
    <sheet xmlns:r="http://schemas.openxmlformats.org/officeDocument/2006/relationships" name="Note 7 - Capital Stock (Tables)" sheetId="24" state="visible" r:id="rId24"/>
    <sheet xmlns:r="http://schemas.openxmlformats.org/officeDocument/2006/relationships" name="Note 9 - Commitments (Tables)" sheetId="25" state="visible" r:id="rId25"/>
    <sheet xmlns:r="http://schemas.openxmlformats.org/officeDocument/2006/relationships" name="Note 10 - Income Taxes (Tables)" sheetId="26" state="visible" r:id="rId26"/>
    <sheet xmlns:r="http://schemas.openxmlformats.org/officeDocument/2006/relationships" name="Note 1 - Organization and Des_2"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2 - Summary of Significa_6" sheetId="30" state="visible" r:id="rId30"/>
    <sheet xmlns:r="http://schemas.openxmlformats.org/officeDocument/2006/relationships" name="Note 2 - Summary of Significa_7" sheetId="31" state="visible" r:id="rId31"/>
    <sheet xmlns:r="http://schemas.openxmlformats.org/officeDocument/2006/relationships" name="Note 2 - Summary of Significa_8" sheetId="32" state="visible" r:id="rId32"/>
    <sheet xmlns:r="http://schemas.openxmlformats.org/officeDocument/2006/relationships" name="Note 2 - Summary of Significa_9" sheetId="33" state="visible" r:id="rId33"/>
    <sheet xmlns:r="http://schemas.openxmlformats.org/officeDocument/2006/relationships" name="Note 2 - Summary of Signific_10" sheetId="34" state="visible" r:id="rId34"/>
    <sheet xmlns:r="http://schemas.openxmlformats.org/officeDocument/2006/relationships" name="Note 3 - Assets Held for Sale_2" sheetId="35" state="visible" r:id="rId35"/>
    <sheet xmlns:r="http://schemas.openxmlformats.org/officeDocument/2006/relationships" name="Note 3 - Assets Held for Sale _" sheetId="36" state="visible" r:id="rId36"/>
    <sheet xmlns:r="http://schemas.openxmlformats.org/officeDocument/2006/relationships" name="Note 3 - Assets Held for Sale_3" sheetId="37" state="visible" r:id="rId37"/>
    <sheet xmlns:r="http://schemas.openxmlformats.org/officeDocument/2006/relationships" name="Note 3 - Assets Held for Sale_4" sheetId="38" state="visible" r:id="rId38"/>
    <sheet xmlns:r="http://schemas.openxmlformats.org/officeDocument/2006/relationships" name="Note 3 - Assets Held for Sale_5" sheetId="39" state="visible" r:id="rId39"/>
    <sheet xmlns:r="http://schemas.openxmlformats.org/officeDocument/2006/relationships" name="Note 3 - Assets Held for Sale_6" sheetId="40" state="visible" r:id="rId40"/>
    <sheet xmlns:r="http://schemas.openxmlformats.org/officeDocument/2006/relationships" name="Note 4 - Property and Equipme_3" sheetId="41" state="visible" r:id="rId41"/>
    <sheet xmlns:r="http://schemas.openxmlformats.org/officeDocument/2006/relationships" name="Note 4 - Property and Equipme_4" sheetId="42" state="visible" r:id="rId42"/>
    <sheet xmlns:r="http://schemas.openxmlformats.org/officeDocument/2006/relationships" name="Note 5 - Accrued Liabilities (D" sheetId="43" state="visible" r:id="rId43"/>
    <sheet xmlns:r="http://schemas.openxmlformats.org/officeDocument/2006/relationships" name="Note 6 - Convertible Notes Pa_3" sheetId="44" state="visible" r:id="rId44"/>
    <sheet xmlns:r="http://schemas.openxmlformats.org/officeDocument/2006/relationships" name="Note 6 - Convertible Notes Pa_4" sheetId="45" state="visible" r:id="rId45"/>
    <sheet xmlns:r="http://schemas.openxmlformats.org/officeDocument/2006/relationships" name="Note 7 - Capital Stock (Details" sheetId="46" state="visible" r:id="rId46"/>
    <sheet xmlns:r="http://schemas.openxmlformats.org/officeDocument/2006/relationships" name="Note 7 - Capital Stock _ Schedu" sheetId="47" state="visible" r:id="rId47"/>
    <sheet xmlns:r="http://schemas.openxmlformats.org/officeDocument/2006/relationships" name="Note 7 - Capital Stock_ Schedul" sheetId="48" state="visible" r:id="rId48"/>
    <sheet xmlns:r="http://schemas.openxmlformats.org/officeDocument/2006/relationships" name="Note 8 - Related Party Transa_2" sheetId="49" state="visible" r:id="rId49"/>
    <sheet xmlns:r="http://schemas.openxmlformats.org/officeDocument/2006/relationships" name="Note 9 - Commitments (Details)" sheetId="50" state="visible" r:id="rId50"/>
    <sheet xmlns:r="http://schemas.openxmlformats.org/officeDocument/2006/relationships" name="Note 9 - Commitments_ Schedule " sheetId="51" state="visible" r:id="rId51"/>
    <sheet xmlns:r="http://schemas.openxmlformats.org/officeDocument/2006/relationships" name="Note 10 - Income Taxes (Details" sheetId="52" state="visible" r:id="rId52"/>
    <sheet xmlns:r="http://schemas.openxmlformats.org/officeDocument/2006/relationships" name="Note 10 - Income Taxes_ Schedul" sheetId="53" state="visible" r:id="rId53"/>
    <sheet xmlns:r="http://schemas.openxmlformats.org/officeDocument/2006/relationships" name="Note 10 - Income Taxes_ Sched_2" sheetId="54" state="visible" r:id="rId54"/>
    <sheet xmlns:r="http://schemas.openxmlformats.org/officeDocument/2006/relationships" name="Note 10 - Income Taxes_ Sched_3" sheetId="55" state="visible" r:id="rId55"/>
    <sheet xmlns:r="http://schemas.openxmlformats.org/officeDocument/2006/relationships" name="Note 11 - Subsequent Events (De" sheetId="56" state="visible" r:id="rId56"/>
  </sheets>
  <definedNames/>
  <calcPr calcId="124519" fullCalcOnLoad="1"/>
</workbook>
</file>

<file path=xl/sharedStrings.xml><?xml version="1.0" encoding="utf-8"?>
<sst xmlns="http://schemas.openxmlformats.org/spreadsheetml/2006/main" uniqueCount="609">
  <si>
    <t>Document and Entity Information - USD ($)</t>
  </si>
  <si>
    <t>12 Months Ended</t>
  </si>
  <si>
    <t>Jun. 30, 2019</t>
  </si>
  <si>
    <t>Oct. 14, 2019</t>
  </si>
  <si>
    <t>Dec. 31, 2018</t>
  </si>
  <si>
    <t>Document and Entity Information</t>
  </si>
  <si>
    <t>Registrant Name</t>
  </si>
  <si>
    <t>GROW CAPITAL, INC.</t>
  </si>
  <si>
    <t>Registrant CIK</t>
  </si>
  <si>
    <t>0001448558</t>
  </si>
  <si>
    <t>SEC Form</t>
  </si>
  <si>
    <t>10-K</t>
  </si>
  <si>
    <t>Period End date</t>
  </si>
  <si>
    <t>Jun. 30,
		2019</t>
  </si>
  <si>
    <t>Fiscal Year End</t>
  </si>
  <si>
    <t>--06-30</t>
  </si>
  <si>
    <t>Tax Identification Number (TIN)</t>
  </si>
  <si>
    <t>86-0970023</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9</t>
  </si>
  <si>
    <t>Document Fiscal Period Focus</t>
  </si>
  <si>
    <t>FY</t>
  </si>
  <si>
    <t>Entity File Number</t>
  </si>
  <si>
    <t>000-53548</t>
  </si>
  <si>
    <t>Entity Incorporation, State or Country Code</t>
  </si>
  <si>
    <t>NV</t>
  </si>
  <si>
    <t>Number of common stock shares outstanding</t>
  </si>
  <si>
    <t>Entity public float</t>
  </si>
  <si>
    <t>Entity Interactive Data Current</t>
  </si>
  <si>
    <t>Entity Address, Address Line One</t>
  </si>
  <si>
    <t>2485 Village View Drive</t>
  </si>
  <si>
    <t>Entity Address, Address Line Two</t>
  </si>
  <si>
    <t>Suite 180</t>
  </si>
  <si>
    <t>Entity Address, City or Town</t>
  </si>
  <si>
    <t>Henderson</t>
  </si>
  <si>
    <t>Entity Address, State or Province</t>
  </si>
  <si>
    <t>Entity Address, Postal Zip Code</t>
  </si>
  <si>
    <t>89074</t>
  </si>
  <si>
    <t>City Area Code</t>
  </si>
  <si>
    <t>702</t>
  </si>
  <si>
    <t>Local Phone Number</t>
  </si>
  <si>
    <t>830-7919</t>
  </si>
  <si>
    <t>CONSOLIDATED BALANCE SHEET - USD ($)</t>
  </si>
  <si>
    <t>Jun. 30, 2018</t>
  </si>
  <si>
    <t>CURRENT ASSETS:</t>
  </si>
  <si>
    <t>Cash</t>
  </si>
  <si>
    <t>Subscription receivable</t>
  </si>
  <si>
    <t>Prepaid expenses</t>
  </si>
  <si>
    <t>Assets held for sale</t>
  </si>
  <si>
    <t>Due from related party</t>
  </si>
  <si>
    <t>Total current assets</t>
  </si>
  <si>
    <t>Property, plant and equipment, net</t>
  </si>
  <si>
    <t>Deposits</t>
  </si>
  <si>
    <t>TOTAL ASSETS</t>
  </si>
  <si>
    <t>CURRENT LIABILITIES:</t>
  </si>
  <si>
    <t>Accounts payable</t>
  </si>
  <si>
    <t>Accrued liabilities</t>
  </si>
  <si>
    <t>Advances from related parties</t>
  </si>
  <si>
    <t>Deferred rent</t>
  </si>
  <si>
    <t>Liability held for sale</t>
  </si>
  <si>
    <t>Total current liabilities</t>
  </si>
  <si>
    <t>TOTAL LIABILITIES</t>
  </si>
  <si>
    <t>STOCKHOLDERS' EQUITY (DEFICIT)</t>
  </si>
  <si>
    <t>Preferred stock, $0.001 par value, 5,000,000 shares authorized, none issued and outstanding</t>
  </si>
  <si>
    <t>Common stock, $0.001 par value, 175,000,000 shares and 100,000,000 shares authorized, 140,744,030 and 94,205,542 issued, issuable and outstanding at June 30, 2019 and June 30, 2018 respectively.</t>
  </si>
  <si>
    <t>Additional paid-in capital</t>
  </si>
  <si>
    <t>Accumulated deficit</t>
  </si>
  <si>
    <t>Total stockholders' equity (deficit)</t>
  </si>
  <si>
    <t>TOTAL LIABILITIES AND STOCKHOLDERS' EQUITY (DEFICIT)</t>
  </si>
  <si>
    <t>CONSOLIDATED BALANCE SHEET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OPERATIONS - USD ($)</t>
  </si>
  <si>
    <t>Income Statement [Abstract]</t>
  </si>
  <si>
    <t>Net revenues</t>
  </si>
  <si>
    <t>Operating expenses</t>
  </si>
  <si>
    <t>General and administrative</t>
  </si>
  <si>
    <t>Sales and marketing</t>
  </si>
  <si>
    <t>Professional fees</t>
  </si>
  <si>
    <t>Stock based compensation</t>
  </si>
  <si>
    <t>Depreciation, amortization and impairment</t>
  </si>
  <si>
    <t>Total operating expenses</t>
  </si>
  <si>
    <t>Income (Loss) from operations</t>
  </si>
  <si>
    <t>Other income (expense):</t>
  </si>
  <si>
    <t>Loss on disposal of property</t>
  </si>
  <si>
    <t>Interest expense</t>
  </si>
  <si>
    <t>Total other income (expense), net</t>
  </si>
  <si>
    <t>Income (loss) from continuing operations</t>
  </si>
  <si>
    <t>Income (loss) from discontinued operations</t>
  </si>
  <si>
    <t>Net income (loss)</t>
  </si>
  <si>
    <t>Basic and diluted net loss from continuing operations</t>
  </si>
  <si>
    <t>Basic and diluted net loss from discontinued operations</t>
  </si>
  <si>
    <t>Basic and diluted net loss</t>
  </si>
  <si>
    <t>Weighted average shares used in completing basic and diluted net loss per common share</t>
  </si>
  <si>
    <t>CONSOLIDATED STATEMENTS OF CHANGES IN STOCKHOLDERS EQUITY (DEFICIT) - USD ($)</t>
  </si>
  <si>
    <t>Preferred Stock</t>
  </si>
  <si>
    <t>Common Stock</t>
  </si>
  <si>
    <t>Additional Paid-In Capital</t>
  </si>
  <si>
    <t>Accumulated Deficit</t>
  </si>
  <si>
    <t>Total</t>
  </si>
  <si>
    <t>Equity Balance, beginning of period, Value at Jun. 30, 2017</t>
  </si>
  <si>
    <t xml:space="preserve"> </t>
  </si>
  <si>
    <t>Equity Balance, beginning of period, Shares at Jun. 30, 2017</t>
  </si>
  <si>
    <t>Stock settled debt upon default</t>
  </si>
  <si>
    <t>Shares issued due to conversion of convertible notes and unpaid interest, Value</t>
  </si>
  <si>
    <t>Shares issued due to conversion of convertible notes and unpaid interest, Shares</t>
  </si>
  <si>
    <t>Private placements, Value</t>
  </si>
  <si>
    <t>Private placements, Shares</t>
  </si>
  <si>
    <t>Conversion of advances from related party into stock, Value</t>
  </si>
  <si>
    <t>Conversion of advances from related party into stock, Shares</t>
  </si>
  <si>
    <t>Conversion of accrued payroll into stock - related parties, Value</t>
  </si>
  <si>
    <t>Conversion of accrued payroll into stock - related parties, Shares</t>
  </si>
  <si>
    <t>Shares issued to Officers, Directors and employees, Value</t>
  </si>
  <si>
    <t>Shares issued to Officers, Directors and employees, Shares</t>
  </si>
  <si>
    <t>Shares issued to non-employee for services, Value</t>
  </si>
  <si>
    <t>Shares issued to non-employee for services, Shares</t>
  </si>
  <si>
    <t>Loss for the period</t>
  </si>
  <si>
    <t>Equity Balance, end of period, Value at Jun. 30, 2018</t>
  </si>
  <si>
    <t>Equity Balance, end of period, Shares at Jun. 30, 2018</t>
  </si>
  <si>
    <t>Conversion of accounts payable into stock, Value</t>
  </si>
  <si>
    <t>Conversion of accounts payable into stock, Shares</t>
  </si>
  <si>
    <t>Equity Balance, end of period, Value at Jun. 30, 2019</t>
  </si>
  <si>
    <t>Equity Balance, end of period, Shares at Jun. 30, 2019</t>
  </si>
  <si>
    <t>CONSOLIDATED STATEMENTS OF CASH FLOWS - USD ($)</t>
  </si>
  <si>
    <t>CASH FLOWS FROM OPERATING ACTIVITIES:</t>
  </si>
  <si>
    <t>Net loss</t>
  </si>
  <si>
    <t>Loss from discontinued operations</t>
  </si>
  <si>
    <t>Net loss from continuing operations:</t>
  </si>
  <si>
    <t>Adjustments to reconcile net loss to net cash used in operating activities:</t>
  </si>
  <si>
    <t>Depreciation, amortization and impairment expense</t>
  </si>
  <si>
    <t>Non-cash interest</t>
  </si>
  <si>
    <t>Loss on sale of land</t>
  </si>
  <si>
    <t>Changes in operating assets and liabilities:</t>
  </si>
  <si>
    <t>Prepaid expenses and other assets</t>
  </si>
  <si>
    <t>Accounts payable, trade</t>
  </si>
  <si>
    <t>Accrued expenses</t>
  </si>
  <si>
    <t>Deferred rent expense</t>
  </si>
  <si>
    <t>Net cash (used in) in operating activities</t>
  </si>
  <si>
    <t>CASH FLOWS FROM INVESTING ACTIVITIES:</t>
  </si>
  <si>
    <t>Proceeds used in purchase of property, plant, and equipment</t>
  </si>
  <si>
    <t>Net cash (used in) provided by investing activities</t>
  </si>
  <si>
    <t>CASH FLOWS FROM FINANCING ACTIVITIES:</t>
  </si>
  <si>
    <t>Proceeds from related party</t>
  </si>
  <si>
    <t>Proceeds from private placement</t>
  </si>
  <si>
    <t>Net cash provided by financing activities</t>
  </si>
  <si>
    <t>CASH FLOWS FROM DISCONTINUED OPERATIONS:</t>
  </si>
  <si>
    <t>Operating activities</t>
  </si>
  <si>
    <t>Investing activities</t>
  </si>
  <si>
    <t>Financing activities</t>
  </si>
  <si>
    <t>Net cash (used) provided by discontinued activities</t>
  </si>
  <si>
    <t>Net increase (decrease) in cash</t>
  </si>
  <si>
    <t>Cash at beginning of period</t>
  </si>
  <si>
    <t>Cash at the end of the period</t>
  </si>
  <si>
    <t>Supplemental Disclosure of Cash Flows Information:</t>
  </si>
  <si>
    <t>Cash paid for interest, discontinued activities</t>
  </si>
  <si>
    <t>Cash paid for income taxes</t>
  </si>
  <si>
    <t>Non-cash Investing and Financing Activities:</t>
  </si>
  <si>
    <t>Conversion of debt and accrued interest into common stock</t>
  </si>
  <si>
    <t>Stock settled advances from related party</t>
  </si>
  <si>
    <t>Beneficial conversion feature discount recorded</t>
  </si>
  <si>
    <t>Stock settled payroll liability</t>
  </si>
  <si>
    <t>Repayment of mortgage from escrow</t>
  </si>
  <si>
    <t>Stock issued for prepaid compensation</t>
  </si>
  <si>
    <t>Stock issued for settlement of accounts payable</t>
  </si>
  <si>
    <t>Note 1 - Organization and Description of Business</t>
  </si>
  <si>
    <t>Disclosure Text Block [Abstract]</t>
  </si>
  <si>
    <t>Note 1 – Organization and Description of Business Grow Capital, Inc. (the "Company,"
“we,” or “us”) (f/k/a Grown Condos, Inc.) was incorporated on October 22, 1999, in the State of Nevada. Our former wholly owned subsidiary, WCS Enterprises,
Inc. (“WCS”) is an Oregon limited liability company which was formed on September 9, 2013 with operations
beginning in October 2013. WCS is a real estate purchaser, developer and manager of specific use industrial properties
providing "Condo" style turn-key aeroponics grow facilities to support cannabis farmers. WCS owns, leases, sells and
manages multi- tenant properties so as to reduce the risk of ownership and reduce costs to tenants and owners. WCS currently
owns a condominium property in Eagle Point, Oregon (the “Eagle Point Property”). On September 30, 2019, we sold WCS
to the Wayne A. Zallen Trust u/a/d/ 10/24/2014 (the “Zallen Trust”), of which Wayne Zallen, our former CEO and Chairman,
is the trustee and a beneficiary. See Note 3 for further information. Our wholly owned subsidiary, Smoke on the Water,
Inc. was incorporated on October 21, 2016, in the State of Nevada. Smoke on the Water is focused on operating properties in
the RV and campground rental industry and currently owns the Lake Selmac Resort located at 2700 Lakeshore Drive, Selma, Oregon
(the “Lake Selmac Property”). Our wholly owned subsidiary Bombshell Technologies,
Inc. (“Bombshell”), was formed as Bombshell Technologies, LLC on November 5, 2018 and converted into a corporation
on June 24, 2019. We acquired Bombshell on July 23, 2019 (See Note 11). Bombshell is a full-service design and software development
company focused on developing and selling software to financial services firms and advisors and is the first acquisition as part
of our strategic shift into the financial technology (“FinTech”) sector and related sectors. On June 22, 2018, the Board of Directors of
the Company approved an amendment to our articles of incorporation to increase our authorized capital to 180,000,000 shares,
consisting of 175,000,000 shares of common stock (“Common Stock”), par value $0.001, and 5,000,000 shares
of preferred stock (“Preferred Stock”), par value $0.001 (the “Recapitalization”) and to change the name
of the Company to “Grow Capital, Inc.” The Company filed articles of amendment with the State of Nevada to effect the
aforementioned changes on July 10, 2018 and August 28, 2018, respectively. The Company received approval from the Financial Industry
Regulatory Authority ("FINRA") for the above noted corporate actions on August 8, 2019. On July 23, 2019, and effective July 25, 2019,
the Board of Directors of the Company and the holders of our outstanding capital stock having a majority of the voting power, respectively,
adopted resolutions to amend and restate our articles of incorporation to increase our authorized capital to 550,000,000 shares,
consisting of 500,000,000 shares of Common Stock and 50,000,000 shares of Preferred Stock. The effective date of the aforementioned
actions was August 29, 2019. In connection with its name change, the
Company has adopted a business plan focused on shifting the Company’s strategy away from rental activities focused in
the cannabis industry and into the FinTech sector and related sectors. In connection with this strategy, the Company
has hired a new Chief Executive Officer (“CEO”) and Chief Financial Officer (“CFO”) and appointed a
new chairman of the Company’s board of directors (the “Board”), all of whom have significant experience in
the FinTech sector. The Company intends to acquire FinTech companies, such as Bombshell (see Note 11), with a clear
niche and strong leadership and use its experience and understanding of the FinTech sector and access to the public markets
to help its acquisitions grow. The Company is currently in the process of identifying suitable acquisitions and
completing those acquisitions. In connection with the shift in the Company’s strategy away from rental activities
focused in the cannabis industry, the Company sold WCS on September 30, 2019, and has determined to divest Smoke on the
Water, which it is currently actively marketing . In connection with these efforts, management of the Company has
determined it is appropriate to include the operations of WCS and Smoke on the Water in this report as Assets and Liabilities
Held for Sale (See Note 3). As the Company moves away from the cannabis industry and into financial technology and related
sectors, Grow Capital expects to identify suitable acquisitions, complete those acquisitions, and grow those companies. Any
potential acquisitions or divestitures remain subject to final agreements, due diligence, and typical closing conditions. Going Concern During the fiscal year ended
June 30, 2019 and 2018, the Company reported a net loss of $ and $ ,
respectively, combined with a working capital deficit of approximately $481,000 (after removing prepaid stock-based compensation)
with approximately $483,000 of cash on hand. The Company believes that as of June 30, 2019 its existing capital resources are not adequate
to enable it to fully execute its business plan. While the Company acquired an operating business is the FinTech sector subsequent
to fiscal year end, which is generating net income as at June 30, 2019, we do not believe the additional cash flows are yet sufficient
to meet all of our anticipated operational overhead for fiscal 2020. These conditions raise substantial doubt
as to the Company's ability to continue as a going concern. During fiscal 2019 the Company raised gross proceeds from private
placements of our common shares of $1,765,000 If
the Company fails to sell Smoke on the Water, generate positive cash flow or obtain additional financing, when required, the Company
may have to modify, delay, or abandon some or all of its business and expansion plans, and potentially cease operations altogether.
The accompanying consolidated financial statements do not include any adjustments that might be necessary should we be unable to
continue as a going concern.</t>
  </si>
  <si>
    <t>Note 2 - Summary of Significant Accounting Policies</t>
  </si>
  <si>
    <t>Note 2 – Summary of Significant
Accounting Policies 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 Consolidation These consolidated financial statements include
the accounts of Grow Capital, Inc. and its wholly-owned subsidiaries, WCS and Smoke on the Water, as of June 30, 2019. All significant
intercompany accounting transactions have been eliminated as a result of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stimates of amounts realizable upon our properties currently for sale
at the date of the financial statements will change in the near term due to one or more future confirming events and the effect
of the change would be material to the financial statements. Cash and Cash Equivalents For financial accounting
purposes, cash and cash equivalents are considered to be all highly liquid investments with a maturity of three (3) months or less
at the time of purchase. Concentration
of Credit Risk Lease Receivables
and deferred r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June 30, 2019, and June 30, 2018, an allowance for doubtful accounts was recorded in the amount of $2,861. As of June
30, 2019, and June 30, 2018, the Company had recorded deferred rent for the straight-line value of rental income of $6,150 as
part of assets held for sale. 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 Revenue Recognition Condominium rentals We recognize rental income from the lease of
our condo spaces ratably over the term of the rental contracts dependent upon the total cash payable to the Company by the tenant
under the lease contract, which takes into account any free rental periods or rent escalation clauses granted in the contracts.
In the event that tenants continue to rent past the termination date of rental contracts, rents are negotiated and recorded on
a month-to-month basis. Campground space rentals and concession
sales Because we rent to individuals who plan on
engaging in activities that include the consumption of cannabis products while they stay at our campground facilities, we do not
document our transactions for the sale of concession items or space or equipment rentals at the facility. We therefore record our
revenue on a cash basis. Purchase Options From time to time we enter into contracts with
our tenants that allow the tenants the right to purchase the condominium spaces that they rent from us. Those contracts contain
provisions that allow the tenant to deposit monthly or quarterly their down payment for the proposed sale, which we retain as a
long-term deposit. In the event that the customer exercises the contract right, the Company and tenant determine a fair value and
use the amount deposited as the tenants down payment against the sales price. In the event that the tenant rental contract is cancelled,
ends without exercise of the option or the tenant fails to make timely deposits under the purchase option, any amounts already
held under the purchase option are forfeited by the tenant in their entirety. Advertising Costs Advertising costs are expensed as incurred. Advertising
and promotion expense was $15,974 and $0 for the fiscal years ended June 30, 2019 and 2018, respectively.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nd accrued liabilities approximate fair value given their short-term nature or effective interest rates, which
constitutes level three inputs. Share-based compensation The Company measures the cost of employee services
received in exchange for an award of equity instruments based on the grant date fair value of the award. Unregister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Company capitalizes the cost of issuance
grants that cover a period of employment or consulting agreement under contract or performance obligation related to future performance
and amortizes the compensation related to these contracts ratably over the period of employment or at percentage of completion
or other appropriate method for future performance grants. There are no issuance grants outstanding with a performance term longer
than one year at June 30, 2019. Prepaid expenses for the fiscal years ended June 30, 2019 and 2018 include unamortized costs of
issuance grants under employment and consulting contracts totalling $1,380,459 and $0, respectively. 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Stock settled debt In certain
instances, the Company will issue convertible notes which contain a provision in which the price of the conversion feature is priced
at a fixed discount to the trading price of the Company’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June 30, 2019, and June 30, 2018, the Company had recorded within convertible notes, net
of discount, the amount of $0 for the value of the stock settled debt for certain convertible notes (See Note 6).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See Note 3).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Net (loss) income per share Basic earnings per share is computed by dividing
income available to common shareholders by the weighted average number of shares of Common Stock outstanding for the period and
contains no dilutive securities. Diluted earnings per share reflect the potential dilution of securities that could share in the
earnings of an entity. For the fiscal year ended June 30, 2019 and 2018,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dilutive shares outstanding
as of June 30, 2019:
Options 500,000
Total dilutive shares 500,000 Reclassification Certain prior period balances have been reclassified to conform
to the current period presentation in the Company’s consolidated financial statements and the accompanying notes. Recent accounting pronouncements In August 2018, the Securities and Exchange
Commission (“SEC”) adopted amendments to eliminate, integrate, update or modify certain of its disclosure requirements.
The amendments are part of the SEC’s efforts to improve disclosure effectiveness and were focused on eliminating disclosure
requirements that have become redundant, duplicative, overlapping, outdated, or superseded. In May
2014, the Financial Accounting Standards Board (“FASB”) issued ASU 2014-09, Revenue from Contracts with Customer (Topic
606). This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7. Companies may use either a full retrospective or a modified retrospective
approach to adopt this guidance. The Company adopted this updated accounting guidance using
the modified retrospective method. This adoption has not had a material impact on the Company’s consolidated financial statements. In February 2016, the FASB issued ASU 2016-02,
“ (Topic 842) Leases, Management
has considered all recent accounting pronouncements issued and their potential effect on our financial statements. The Company's
management believes that these recent pronouncements will not have a material effect on the Company’s financial statements.</t>
  </si>
  <si>
    <t>Note 3 - Assets Held for Sale</t>
  </si>
  <si>
    <t>Note 3 – Assets Held for Sale
(1) Assets in Oregon within the Pioneer Business Park In April 2016, the Company purchased a parcel
of land near Eugene, Oregon within the Pioneer Business Park (the “Pioneer Property”) from a private seller for the
amount of $326,629 plus closing costs. As part of the purchase, the Seller financed through a note payable $267,129 of
the purchase price (See Note 3). The intent of the Company was to build an industrial condominium building on the parcel,
akin to the Eagle Point Property. The Company was unable to secure additional funding via debt or equity and due to the hostility
of the local county government towards the intended operations of the tenants, and consequently, the Company abandoned those plans
in late calendar 2017. In December 2017, the Company made the
decision to put the Pioneer Property up for sale, retained a sales agent and listed the Pioneer Property for sale at a
purchase price of $399,000. At that time the Company impaired all costs incurred towards development of the land which
amounted to $31,843 The financial statements show the value of the land and the related mortgage under Assets Held for
Sale and Liabilities Held for Sale on the balance sheet as of June 30, 2018, respectively. In September 2018, the Company
completed the sale of the Pioneer Property for a gross sales price of $349,000 (See Note 3). After payment of all
closing costs, the Company recorded a loss on sale of approximately $5,400.
(2) WCS Enterprises, Inc. In the quarter ended March 31, 2019, the Company began to actively
market WCS for sale and has begun negotiations with certain parties for the sale of WCS, subject to diligence, negotiation of a
purchase agreement and fulfillment of typical closing conditions. In connection with these efforts, management has determined
that it is appropriate to classify WCS as Assets Held for Sale. On
September 30, 2019, the Company entered into a membership interest purchase agreement with the Zallen Trust pursuant to which the
Company sold all of the Company’s membership interests in WCS for an aggregate purchase price of $782,450. The Zallen Trust
paid the purchase price by transferring to the Company 8,693,888 shares of the Company’s Common Stock, valued at $0.09 per
share. The Purchase Agreement also provided that Mr. Zallen transfer to the Company an additional 400,000 shares of Common Stock
to settle $36,000 in back rent owed at the time of the sale. The Company retired all of the shares received as a result of the
transaction. In connection with the sale of WCS, the Company and Mr. Zallen entered into a separation and release of claims agreement
pursuant to which the Company and Mr. Zallen provided a mutual release of claims against the other party and such party’s
affiliates, including all claims related to Mr. Zallen’s service as an officer, employee, and director of the Company. The
release of claims by Mr. Zallen resulted in the forgiveness of salary accruals of approximately $367,000 for
services provided up to June 30, 2018.
(3) Smoke on the Water On September 4, 2019 the Company entered into
a listing agreement for the sale of the Smoke on the Water site location for an offering price of $850,000, with expected 6% sales
commission. In connection with these efforts, management has determined that it is appropriate to classify the Smoke on the Water
site location as Assets Held for Sale, and all related operations are classified as discontinued. At June 30, 2019 the Company
recorded a impairment change of $112,000 based on the expected sales price less costs of sale compared to the carrying value at
June 30, 2019. The Results of the Discounted Operations which
included the results of Smoke on the water and WCS are as follows:
Fiscal Year Ended
June 30,
2019 2018
Net revenues $ 341,016 $ 330,850
Operating expenses
Cost of revenue 100,096 80,034
General and administrative 204,263 181,553
Depreciation, amortization and impairment 141,469 61,267
Total operating expenses 445,828 322,854
Income (Loss) from operations (104,81 2 ) 7,996
Gain on cancellation of purchase option - 25,900
Interest expense (54,622) (87,349)
Income (loss) from discontinued operations $ (159,434) $ (53,453) Groups of assets and liabilities held for sale as of June 30, 2019
and 2018:
June 30, June 30,
2019 2018
ASSETS:
Lease receivable $ 32,307 $ 2,440
Prepaid expenses 13,449 4,309
Property, plant and equipment, net 1,606,097 2,067,884
Other assets 6,650 6,650
TOTAL ASSETS $ 1,658,503 $ 2,081,283
LIABILITIES:
Accounts payable and accrued liabilities $ 385,647 $ 393,735
Mortgage 605,359 1,767,427
Other liabilities 79,100 79,100
TOTAL LIABILITIES 1,070,106 2,240,262
NET ASSETS $ 588,397 $ (158,979)
(4) Mortgages Payable (i)
Mortgage related to assets held for sale on Pioneer Property and Eagle Mountain Property
June 30, 2019
June 30, 2018
Liability held for sale – Mortgages on Eagle Mountain Property $ - $ 902,711
Liability held for sale – Mortgage on Pioneer Property - 250,868
$ - $ 1,153,579 In 2013, upon the
acquisition of the Eagle Point Property, WCS assumed the sellers’ mortgage from People’s Bank of Commerce, NA (“People’s
Bank”). The original principal amount of the mortgage was $930,220, had an interest rate equal to People’s Bank’s
prime rate plus 1.75%, required 58 monthly payments of $5,946 and required a balloon payment of $802,294 on June 28, 2018,
the maturity date. The mortgage was secured by liens against certain properties owned by the seller. In August 2018,
the Company paid the mortgage in full. As of June 30, 2019, and June 30, 2018, the balance on the mortgage was $0 and $797,476,
respectively. In 2013, after the acquisition of the Eagle
Point Property, WCS entered into a second mortgage with People’s Bank for the amount of $120,000. The mortgage had
an interest rate equal to People’s Bank’s prime rate plus 3%, required 56 monthly payments of $883, and required
a balloon payment of $104,329 on October 15, 2018, the maturity date. The mortgage was collateralized by a deed of trust and
assignment of rents with the seller and WCS in the amount of $120,000. In August 2018, the Company paid the mortgage in full.
As of June 30, 2019, and June 30, 2018, balance on the mortgage was $0 and $105,235, respectively. (i)
Mortgage related to assets held for sale on Pioneer Property and Eagle Mountain Property (continued) In April 2016, as more fully described
in Note 3, the Company acquired the Pioneer Property and entered into a mortgage with the seller for the amount of $267,129.
The mortgage originally had an interest rate of 6% per annum and a maturity date of the earlier of (a) October 1,
2017 or the date construction begins on the condominium building proposed to be built. In October 2017, the Company
entered into an amended mortgage by making a principal payment of $15,000 and financing the remaining balance of
$252,129. The amended mortgage bears interest at the rate of 6% per annum and required interest only monthly
payments of $1,261 from November 2017 through June 2018 with the remaining amount due in the form of a final balloon payment
in July 2018. As noted above in Note 3, in September 2018, the Company closed on the sale of the parcel of land acquired
with financing provided by the mortgage. As a condition of the sale, the mortgage was fully repaid at closing. As of
June 30, 2019, and June 30, 2018, the balance on the mortgage was $0 and $250,868, respectively.
(ii) Mortgage related to assets held for sale on Smoke on the Water
June 30, 2019
June 30, 2018
Liability held for sale on Smoke on the Water $ 605,359 $ 613,848
In March 2017, as more fully described in Note
3, the Company acquired the Lake Selmac Property. Upon closing, the Company entered into mortgage payable with the seller
in the amount of $625,000 with a maturity date of March 6, 2022. The mortgage had an interest rate of 5% per annum covering
the monthly payments of $3,355 for the initial 12 months, which increased to 6% per annum for the monthly payments of $3,747 for
the following 48 months. Upon maturity, the remaining balance due on the note is required to be paid through a balloon payment.
In fiscal year periods ended June 30, 2019, the Company paid $8,489 to the principal of mortgage and $41,493 to the interests
of the mortgage. As of June 30, 2019, and June 30, 2018, the balance on the mortgage was $605,359 and $613,848, respectively.
The note is unsecured. As of June 30, 2019, the approximate future
aggregate principal payments in respect of our current obligations were as follows:
2020 $ 8,012
2021 9,419
2022 587,928
$ 605,359</t>
  </si>
  <si>
    <t>Note 4 - Property and Equipment, Net</t>
  </si>
  <si>
    <t>Note 4 – Property and Equipment, Net Property and improvements consisted of
the following as of June 30, 2019 and June 30, 2018:
June 30, 2019
June 30, 2018
Cost
Leaseholder improvement $ 67,644 $ -
Furniture and Fixtures 1,875 1,875
69,519 1,875
Less: accumulated depreciation and impairment (1,747) (982)
$ 67,772 $ 893 Depreciation expense (excluding impairment)
amounted to $765 and $268, for the fiscal year ended June 30, 2019 and 2018, respectively.</t>
  </si>
  <si>
    <t>Note 5 - Accrued Liabilities</t>
  </si>
  <si>
    <t>Payables and Accruals [Abstract]</t>
  </si>
  <si>
    <t xml:space="preserve">Note 5 – Accrued Liabilities Accrued Liabilities at June 30, 2019 and June
30, 2018 consist of the following:
Fiscal year Ended June 30,
2019 2018
Accrued salaries and wages $ 113,823 $ 189,220
Accrued expenses 156,469 34,001
$ 270,292 $ 223,221 </t>
  </si>
  <si>
    <t>Note 6 - Convertible Notes Payable</t>
  </si>
  <si>
    <t xml:space="preserve">Note 6 – Convertible Notes
Payable At June 30, 2019 and June 30, 2018, convertible
notes payable consisted of the following:
June 30, 2019
June 30, 2018
Principal amount $ - $ -
Liability on stock settled debt - -
Less: unamortized debt discount - -
Convertible notes payable, net $ - $ - Auctus
Fund, LLC Agreement: On January 23, 2017 the Company entered
into a convertible promissory note with Auctus Fund, LLC, and received net proceeds of $150,000 in the gross amount of $175,000.
The Company paid original issuance cost of $25,000 in connection with this note which will be amortized over the term of the note.
The Note had a maturity date of October 23, 2017 and interest at 10% per annum with fixed conversion price
of 50% of the lowest closing price for the 10 trading days prior to the conversion date. The Company recorded $175,000 as
liability on stock settled debt associated with this convertible note. In connection with the issuance of the Note the Company
also issued a one-year warrant to purchase 150,000 of Common Stock of the Company at $0.85 subject to adjustment for
standard anti-dilution events. The warrant had a term of 21 months, which expired in October 2018. The Company has
granted the holder piggy back rights for the Common Stock underlying the convertible debenture and warrants. Total
beneficial conversion feature discount recognized was $325,000 which is being amortized over the terms of the convertible notes
payable. he Company recognized interest
expense of $136,905 related to the amortization of the beneficial conversion feature discount and $10,531 related to the amortization
of original cost. As of June 30, 2018, the unamortized balance
of beneficial conversion feature was $nil was
$nil. During the year ended June 30, 2018, Auctus gave notice of conversion and the Company issued 13,403,839 shares of its
Common Stock in full satisfaction of the entire principal and accrued interest balance . Tangiers
Financing Agreement: On January 20, 2017 the Company entered
into a convertible promissory note in the amount of $165,000. The Note was due July 20, 2017 and had an
interest rate of 10% and was convertible into shares of the Company's Common Stock at $0.85 per share, unless the event
of a default, at which time the conversion rate changes to a fixed 50% discount to the lowest prior 10-day trading
price. The note was issued with a $15,000 original issue discount. In connection with the issuance of the
note the Company also issued a one-year warrant to purchase 150,000 of Common Stock of the Company at $0.85 subject
to adjustment for standard anti-dilution events. The warrant had a term of one year. The Company has granted the
holder piggy back rights for the Common Stock underlying the convertible debenture and warrants. Total
beneficial conversion feature discount recognized was $140,000 which being amortized over the term of the convertible note
payable. On July 20, 2017, the Company recognized additional beneficiary conversion feature in the amount of
$110,000 the
Company recognized interest expense of $115,470 related to the amortization of the beneficial conversion feature discount and
$2,762 related to the amortization of original cost and legal
fees. As of June 30, 2018 the unamortized balance of beneficial conversion feature was $nil was $nil. EMA
Financing Agreement: On January 9, 2017 the Company entered into
a convertible promissory note with EMA Financial LLC and received net proceeds of $150,000 on the gross amount of $175,000. The
Company paid the original issuance cost of $25,000 in connection with this note which will be amortized over the term of the note.
The note had a maturity date of January 9, 2018 and an interest rate of 10% per annum with a fixed conversion price
of 50% of the lowest closing price for the 10 trading days prior to the conversion date. The Company recorded $175,000 as
liability on stock settled debt associated with this convertible note. Total beneficial
conversion feature discount recognized was $325,000 which was amortized over the terms of the convertible note payable. As
of June 30, 2018, and 2019, the unamortized balance of beneficial conversion feature was $nil was $nil. </t>
  </si>
  <si>
    <t>Note 7 - Capital Stock</t>
  </si>
  <si>
    <t>Note 7 – Capital Stock On June 22, 2018,
the Board of Directors of the Company approved the Recapitalization, which increased the Company’s authorized Common Stock
from 100,000,000 to 175,000,000 shares, effective July 10, 2018. As of June 30, 2019, the Company's authorized stock consisted
of 175,000,000 shares and 5,000,000 shares of Preferred Stock. As of August 29, 2019, the Company has 500,000,000
shares of Common Stock and 50,000,000 shares of Preferred Stock authorized, respectively; Common Stock During the fiscal
year ended June 30, 2019, the Company issued a total of 25,854,172 unregistered shares of Common Stock in respect to private
placements between $0.06 and $0.10 per share and received cash proceeds of $1,915,000. As of June 30, 2019, $150,000 representing
937,500 shares was unpaid and issuable. The subscription was received in July 2019 and shares were issued. During the fiscal
year ended June 30, 2019, the Company issued a total of 2,921,183 unregistered shares of Common Stock to officers and directors
as part of their respective board compensation package. The Company valued the issuances made as employment compensation
at the closing price of the Company’s Common Stock as traded on the OTCMarkets on the date of grant and the issuances to
directors at a discount of 35% to market on the first day of each calendar quarter, and consequently recorded stock-based compensation
of $313,723. During the fiscal
year ended June 30, 2019, the Company issued 1,000,000 to the Company’s secretary for services rendered, valued at $115,000,
or $0.115 per share, the closing price of the Company’s Common Stock on the date of issuance as posted on OTCMarkets. During the year
ended June 30, 2019, the Company issued an aggregate of 8,331,364 shares of Common Stock to its officers and directors,
as compensation for their services pursuant to the terms of their employment agreements. The Company valued the issuances at
the closing price of the Company’s Common Stock as traded on the OTCMarkets on the date of each grant. Because
the share compensation is all of the compensation earned by the officers and directors for their services, the Company
treated the issuances as akin to a cash payment and recorded $1,268,649 into prepaid expense upon issuance. The Company
will ratably amortize the prepaid compensation over the term of the employment covered in the employment agreements.
For the fiscal year ended June 30, 2019, the Company expensed $195,337 as stock-based compensation. During the year ended
June 30, 2019, the Company issued 3,000,000 unregistered shares of Common Stock to Jonathan Bonnette, pursuant to the
terms of his employment agreement as compensation for his initial year as President and CEO. Of the Common Stock issued, 1,500,000
vested at grant and the remaining 1,500,000 shares of Common Stock vested 180 days after the signing of the employment agreement
in July 2018. The Company valued the issuance at $0.12 per share, the closing price of the Company’s Common Stock as
traded on the OTCMarkets on the date of grant. Because the share compensation was all of the compensation earned by Mr. Bonnette
for his services as CEO and President during the term of his employment agreement, the Company treated the issuance as akin to
a cash payment and recorded $390,000 into prepaid expense upon issuance. The Company will ratably amortize the prepaid
compensation over the initial 12-month period of employment covered in the employment agreement. For the fiscal year ended
June 30, 2019, the Company expensed $390,000 as stock-based compensation. During the fiscal
year ended June 30, 2019, the Company issued an aggregate of 4,283,104 fully vested unregistered shares of Common Stock to
consultants for services pursuant to the terms of their consulting agreements. The Company valued the issuance at the closing
price of the Company’s Common Stock as traded on the OTCMarkets on the date of each grant. Because the share compensation
was all of the compensation earned by consultants for their services under the terms of their consulting agreements, the Company
treated each of the issuances as a cash payment and recorded $767,046 into prepaid expense upon issuance. The Company
will ratably amortize the prepaid compensation over the applicable 12-month period of each consulting agreement. For the
fiscal year ended June 30, 2019, the Company expensed $459,859 as stock-based compensation. During the fiscal
year ended June 30, 2019, the Company issued 1,148,665 fully vested unregistered shares of Common Stock to settle certain liabilities.
The Company valued those issuances at the closing price of the Company’s Common Stock as traded on the OTCMarkets on
the date of grant and recorded a $79,894 liability settlement and interest expense of $6,612 and stock-based compensation of $10,099
on the statement of operations. Preferred Stock In 2015, the Company
designated all 5,000,000 shares of its Preferred Stock as Series A Convertible Preferred Stock (the "Series A Preferred"),
par value $0.001. The Series A Preferred shareholders voted together with the Common Stock as a single class and were entitled
to receive all notices relating to voting that are required to be given to the holders of the Common Stock. The holders
of shares of Series A Preferred were entitled to five votes per share and each share was convertible by the holder into five shares
of Common Stock. All of the Series A Preferred shares were issued and converted into Common Stock in November 2015. Equity Incentive Plan In December 2015,
the Company adopted the 2015 Equity Incentive Plan (the “Incentive Plan”) with a term of 10 years. The Incentive
Plan allows for the issuance up to a maximum of 2 million shares of Common Stock, options exercisable into Common Stock of the
Company or stock purchase rights exercisable into shares of Common Stock of the Company. The Incentive Plan is administered
by the Board unless a separate delegation to an administrator is made by the Board. Options granted under the Incentive Plan carry
a maximum term of 10 years, except to a grantee who is also a 10% beneficial owner at the time of grant, in which case the maximum
term is 5 years. In addition, exercise prices of options granted must be within a certain percentage of the closing price
on date of grant depending on the level of beneficial ownership of Common Stock of the Company by the grantee. All vesting
conditions are set by the Board or a designated administrator. In December 2015, the Company filed a registration statement
on Form S-8 covering all shares issued or issuable under the Incentive Plan. The Company has granted options to purchase
2 million shares under the Incentive Plan during April 2016, 1.5 million of which have been exercised and 0.5 million of which
have vested and remain outstanding. There are no remaining shares available under the Incentive Plan Stock Plan In December 2015,
the Company adopted the 2015 Stock Plan (the “Stock Plan”). As a condition of adoption of the Stock Plan,
the Company filed a registration statement on Form S-8 in December 2015 to register the shares issued under the Stock Plan. The
Stock Plan allows for the issuance of up to a maximum of 2 million shares of Common Stock of the Company. The Stock Plan is administered
by the Board unless a separate delegation to an administrator is made by the Board. The Stock Plan shall continue in effect
until it is terminated by the Board or all shares are issued pursuant to the Stock Plan. The Company has not granted any shares
under the Stock Plan. Warrants A summary of the change in stock purchase
warrants outstanding for the period ended June 30, 2019 and 2018 is as follows:
Weighted Average
Remaining Aggregate
Number of Weighted Average Contractual Term Intrinsic
Warrants Exercise Price (in years) Value
Outstanding at June 30, 2017 300,000 $ 0.85 0.58 $ -
Granted - - - -
Exercised - - - -
Forfeited (150,000) 0.85
Outstanding at June 30, 2018 150,000 $ 0.85 0.14 $ -
Granted - - - -
Exercised - - - -
Forfeited (150,000) 0.85 - -
Exercisable at June 30, 2018 - $ - - $ - Options A summary of the change in stock purchase
options outstanding for the period ended June 30, 2019 and 2018 is as follows:
Weighted Remaining
Average Contractual
Options Exercise Grant Date Life
Outstanding Price Fair Value (Years)
Balance – June 30, 2017 500,000 $0.40 $0.52 3.83
Options issued - - - -
Options expired - - - -
Options exercised - - - -
Balance – June 30, 2018 500,000 $0.40 $0.52 2.83
Options issued - - - -
Options expired - - - -
Options exercised - - - -
Balance – June 30, 2019 500,000 $0.40 $0.52 1.83 There were no unvested options outstanding
during the years ended June 30, 2019 and 2018. Options outstanding had intrinsic value as of June 30, 2019 and 2018 of $nil.
In the year ended June 30, 2016 the Company issued an option with no term attached. Of the original option, 500,000 remain outstanding.</t>
  </si>
  <si>
    <t>Note 8 - Related Party Transactions</t>
  </si>
  <si>
    <t>Note 8 – Related Party Transactions Until its sale of WCS on September 30, 2019,
the Company was leasing units in the building located at the Eagle Point Property. The building has approximately 15,000
square feet and is divided into four 1,500 square feet condo style grow rooms, 1,500 square feet of office space which is currently
being offered for lease, and one 7,500 square foot grow facility. The four grow rooms are currently being offered for lease, and
the grow facility is under lease to a company controlled by our former CEO and Chairman. The lease for the grow facility
was entered into by the prior owner before the purchase of the Eagle Point Property by WCS in 2013. The lease term for the
grow facility began once the tenant improvements were completed and the premises were occupied in fiscal 2017 and continues for
a period of 36 months. The lease on the grow facility commenced in fiscal 2017. Revenue recorded in the year ended June 30,
2019 and 2018 included in discontinued operations to related parties accounted to $43,200 and $32,400 respectively. On July 1, 2018, Wayne Zallen resigned as the
President and CEO of the Company and David Tobias resigned his position as a member of the Board. On the same day, Jonathan
Bonnette was elected to the Board to fill the vacancy created by the resignation of David Tobias and was also appointed President
and CEO of the Company. Mr. Zallen remained the Chairman of the Board and served as the CFO until the appointment of James
Olson as Chairman of the Board and the appointment of Trevor Hall as CFO, respectively. Mr. Zallen’s employment contract
was terminated upon his resignation as CEO, and the Company agreed to pay Mr. Zallen $2,500 per month for his continued services. In July 2018, the Company entered into an employment
agreement with Mr. Bonnette. The employment agreement had an initial term of one year and includes compensation for the first
year of $240,000 payable in unregistered shares of Common Stock at a valuation of $0.08 per share or 3,000,000 shares of Common
Stock, which were issued in July 2018. The shares were valued at $390,000 upon grant, recorded to prepaid compensation and
amortized ratably over the term of the agreement. During the three months ended September 30,
2018, the Company negotiated a sublease agreement to lease approximately 1,338 square feet of office space at a business center
known as Green Valley Corporate Center South located in Henderson, Nevada (the “Henderson Property”), effective October
19, 2018, for use as the Company’s new headquarters. The lease has a term of 123 months, an abatement of the first four months
of rent during which time the Company would complete certain required leasehold improvements and escalating base monthly rent per
square foot ranging between $2.00 to $3.00 per square foot. Material lease hold improvements are being amortized over the term
of the lease. The Company commenced occupation of the premises in February 2019. Appreciation, LLC holds the master lease from
which the Company derives its sublease for its headquarters. Terry Kennedy, the President of Appreciation, provides consulting
services to the Company and is also a beneficial owner of more than 10% of the Company’s Common Stock (See Note 11). Total
rent expenses recorded in the year ended June 30, 2019 under the leases was $17,538. In July 2018, the
Company entered into a consulting agreement with Mr. Kennedy with a one year term. Mr. Kennedy received a fixed fee of $100,000
for his services which was payable in unregistered shares of Common Stock valued at $0.10 per share for the first $50,000 on July
1, 2018 and at $0.034 for the second $50,000 payable on January 1, 2019 for a total of 1,970,805 unregistered shares of Common
Stock, all of which have been issued. The shares payable on January 1, 2019 were valued at $394,161 and are being expensed in the
fiscal year ended June 30, 2019. On January 28,
2019, the Company entered into a consulting agreement with Trevor Hall and appointed Mr. Hall to serve as a part-time
CFO of the Company through December 31, 2019. Mr. Hall succeeded Wayne Zallen as CFO, who resigned from the position in
connection with Mr. Hall’s appointment. Pursuant to the consulting agreement, Mr. Hall received $63,000 in
compensation, payable as 1,000,000 shares of Common Stock of unregistered Common Stock of the Company and will devote enough
of his time to the Company as is reasonably necessary to meet the needs of the Company during the term. The shares were
issued on January 29, 2019. On April 29, 2019,
Mr. Wayne Zallen resigned as a member of the Board of Directors and Chairman. Concurrently the board appointed James Olson
to fill the Board vacancy and as Chairman of the Board. Mr. Olson will also be entitled to compensation for his service on the
Board of Directors in the amount of $10,000 per quarter paid in the form of fully vested unregistered shares of the Company’s
Common Stock at a discount of 35% to market on the first day of each calendar quarter. On April 29, 2019 Mr. Olson was issued
a total of 108,853 shares in connection with his appointment at the discount to market described above. On May 15, 2019, the Company entered into Fee
Agreements (collectively, the “Fee Agreements”) with each of (i) Jonathan Bonnette, (ii) Carl Sanko, a director and
the Secretary of the Company, and (iii) Terry Kennedy. Under the Fee Agreements, on May 15, 2019, each of Mr. Bonnette, Mr.
Sanko, and Mr. Kennedy were issued unregistered shares of Common Stock for services provided to the Company. Pursuant to the Fee
Agreements (i) Mr. Bonnette received a fixed fee of $320,000 for his service as Chief Executive Officer of the Company and for
outside business management and consulting services, which was paid through the issuance of 4,124,597 unregistered shares of Common
Stock; (ii) Mr. Sanko received a fixed fee of $210,000 for his services as Secretary of the Company and for outside business management
and consulting services, which was paid through the issuance of 2,706,767 unregistered shares of Common Stock, and (iii) Mr. Kennedy
received a fixed fee of $160,000 for outside business consulting services, which was paid through the issuance of 2,062,299 unregistered
shares of Common Stock. Under the Fee Agreements, the shares of Common Stock were issued at a value of $0.07758 per share. The
value of the Common Stock was set by the Company’s board of directors and was equal to the average of the three lowest closing
prices of the Common Stock in the 30 trading days before May 15, 2019 after applying a 30% discount. The Fee Agreements each
have a term of one year. The shares of Common Stock issued under the Fee Agreements were valued at $1,511,034 upon grant based
upon the closing price of the Company’s Common Stock as traded on the OTCMarkets on the date of grant, recorded to prepaid
compensation and amortized ratably over the term of the agreement. In fiscal 2018, the Company was notified by
its primary banks that these banks would no longer accept the Company as a client for its banking services. As of June 30,
2018, WCS, was notified that its bank, which also holds both of its mortgages, would no longer continue to accept WCS as a customer
shortly after its fiscal year end. Because the Company rents its properties to those who engage in a federal crime under
the Controlled Substances Act, most banks subject to any federal oversight (the Office of the Comptroller of the Currency or any
of the Federal Reserve Bank’s of the United States) have declined to do business with any entity that is related in any way
to cannabis operations. The Company’s management and directors have as of June 30, 2018 transferred the Company’s
cash and its banking operations to an entity owned and controlled by them. The Company has treated the cash transferred as
amounts due from this related entity and the cash expended from these accounts on behalf of the Company as reductions of the amounts
due from the related entity. As of June 30, 2019, and June 30, 2018, the amount held in cash by the related entity and reported
as a current asset as due from related party was $16,854 and $40,268. See Note 10 for a description of the related
parties involved in the Bombshell acquisition.</t>
  </si>
  <si>
    <t>Note 9 - Commitments</t>
  </si>
  <si>
    <t>Note 9 - Commitments During the three months ended September 30,
2018, the Company negotiated a sublease agreement with Appreciation, LLC effective October 19, 2018 to lease the Henderson Property
for use as the Company’s new headquarters. The lease has a term of 123 months, an abatement of the first four months of rent
during which time the Company would complete certain required leasehold improvements and escalating base monthly rent per square
foot ranging between $2.00 to $3.00 per square foot. The Company commenced occupation of the premises in February 2019. Total rent expenses for the fiscal year ended
June 30, 2019 and 2018 are $17,538 and $0, respectively. As of June 30, 2019, the approximate future
aggregate minimum lease payments in respect of our current obligations were as follows:
2020 $ 36,567
2021 38,896
2022 40,020
2023 41,264
2024 42,548
Remining periods 207,243
$ 406,538</t>
  </si>
  <si>
    <t>Note 10 - Income Taxes</t>
  </si>
  <si>
    <t>Note 10 – Income Taxes The income tax expense (benefit) consisted
of the following for the fiscal year ended June 30, 2019 and 2018:
June 30, 2019 June 30, 2018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and state income tax provisions to the actual income tax benefit for
the fiscal year ended June 30, 2019 and 2018:
June 30, 2019 June 30, 2018
Expected benefit at federal statutory rate $ 649,000 670,000
Non-deductible expenses (360,000) (554,000)
Change in valuation allowance (including the effect from change in tax rates) (289,000) (116,000)
$ - $ - Significant components
of the Company’s deferred tax assets and liabilities were as follows for the fiscal year ended June 30, 2019 and 2018:
June 30, 2019 June 30, 2018
Deferred tax assets:
Net operating loss carryforwards $ 2,589,000 $ 2,993,000
Deferred payroll 81,200 150,000
Impairments 82,900 109,000
Other - 29,000
Total deferred tax assets 2,753,100 3,281,000
Deferred tax liabilities
Deferred revenue - -
Total deferred tax liabilities - -
Net deferred tax assets 2,753,100 3,281,000
Less valuation allowance (2,753,100) (3,281,000) )
Net deferred tax assets (liabilities) $ - $ - During the fiscal
year ended June 30, 2019 and 2018 the, the Company recognized no amounts related to tax interest or penalties related to uncertain
tax positions. The Company is subject to taxation in the United States and various state jurisdictions. The Company currently has
no years under examination by any jurisdiction. As of June 30, 2019,
the Company estimates it has approximately $11.3 million in US Federal net operating loss carryforwards, which will begin to expire
in 2030 and an additional approximately $3.1 million in the state of Oregon net operating loss carryforwards.</t>
  </si>
  <si>
    <t>Note 11 - Subsequent Events</t>
  </si>
  <si>
    <t>Note 11- Subsequent Events On July 1, 2019 the Company issued a total
of 450,918 shares of unregistered Common Stock to its directors as part of their respective compensation package. On July 8, 2019, the Company entered into a
non-binding letter of intent (the “LOI”) to acquire Encompass More Group, Inc. (“Encompass”), a Nevada
corporation. In connection with the LOI, Encompass issued a promissory note (the “Note”) to the Company pursuant to
a loan agreement (the “Loan Agreement”), dated July 22, 2019, by and between Encompass and the Company, in exchange
for a loan of $100,000 (the “Loan”). Pursuant to the Loan Agreement, the proceeds of the Loan will be used by
Encompass for working capital and general corporate purposes. The Note has a twelve-month term, an interest rate of 5.0%,
and is payable in monthly installments of $2,000, with all remaining principal and interest due on the maturity date, unless paid
earlier by Encompass. Pursuant to the LOI, the Company and Encompass
have agreed to enter into a stock exchange agreement (the “Encompass Exchange Agreement”) pursuant to which the Company
will issue up to $1,800,000 in unregistered shares (the “Encompass Closing Shares”) of Common Stock, to the stockholders
of Encompass (the “Encompass Holders”) in exchange for all of the capital stock of Encompass (the “Encompass
Exchange”). After the closing of the Encompass Exchange, the Encompass Holders will also be eligible to receive earn-out
consideration of up to an additional $3,000,000 in unregistered shares of Common Stock (the “Encompass Earn-out Shares”)
earnable in tranches of $1,000,000 unregistered shares of Common Stock in each of the second, third and fourth years after the
Closing, based on whether Encompass is able to meet certain revenue thresholds in each year. The Encompass Exchange is subject to
certain signing and closing conditions, including, among other conditions, (i) completion of diligence by the Company, (ii)
the receipt of any necessary regulatory approvals and third party consents, (iii) the negotiation and execution of the
Encompass Exchange Agreement, (iv) the approval by the Company’s stockholders of an amendment to the Company’s
articles of incorporation authorizing additional shares of Common Stock, (v) there being no material adverse change in
Encompass’ business, results of operations, prospects, condition (financial or otherwise) or assets, and (vi) certain
other customary conditions. On July 23, 2019, (the “Closing Date”),
the Company acquired Bombshell, a Nevada corporation, pursuant to a stock exchange agreement (the “Exchange Agreement”),
dated June 26, 2019, by and between Bombshell, the shareholders of Bombshell (the “Bombshell Holders”). At the Closing,
Bombshell became a wholly-owned subsidiary of the Company. Joel Bonnette, the current President and Chief Executive Officer
of Bombshell, now serves as the Chief Executive Officer of Bombshell. Immediately prior to the Closing, the Company,
Bombshell and the Bombshell Holders entered into an amendment to the Exchange Agreement (the “Amendment”). Pursuant
to the Amendment, at the Closing, the Company acquired 100% of the outstanding shares of Bombshell (the “Bombshell Shares”)
in exchange for the Bombshell Holders receiving the right to receive 110,675,328 shares (the “Consideration Shares”)
of unregistered shares of the Company’s Common Stock on a pro rata basis (the “Exchange”), 33,000,000 of which
were issued to the Bombshell Holders (the “Closing Shares”) at the Closing on a pro rata basis. The remaining
77,675,328 Consideration Shares (the “Secondary Shares”) were issued on September 3, 2019, to the Bombshell Holders
upon the Company filing an effective amended and restated articles of incorporation (the “Charter Amendment”) that
increased the number of authorized shares of Common Stock. The Bombshell Holders are also eligible to receive earn-out consideration
of up to an additional 36,769,215 shares of Common Stock (the “Earn-out Shares”) earnable in tranches of 12,256,405
shares of Common Stock in each of the second, third and fourth years after the Closing, based on whether Bombshell is able to meet
certain Earnings Before Interest and Taxes thresholds in each year. The Bombshell Holders include certain limited liability
companies owned by (i) Jonathan Bonnette, (ii) Joel Bonnette, and (iii) Terry Kennedy. On July 31, 2019 the
Company issued 277,778 shares of Common Stock in respect to private placements for total gross proceeds of $50,000. On September 30, 2019, the Company sold
WCS to the Zallen Trust (See Note 3). On October 1, 2019 the Company issued 1,074,381
fully vested unregistered shares of Common Stock to officers and directors as part of their respective board compensation
package. On October 10, 2019 the Company
issued a total of 210,000 unregistered shares of Common Stock to a company controlled by one of its officers for services rendered
with a value of $16,433. The issued shares were valued at fair market value on the date of issuance. The Company has evaluated subsequent
events through October 14, 2019, the date these financial statements were available for issuance.</t>
  </si>
  <si>
    <t>Note 2 - Summary of Significant Accounting Policies (Policies)</t>
  </si>
  <si>
    <t>Policy Text Block [Abstract]</t>
  </si>
  <si>
    <t>Basis of Presentation:</t>
  </si>
  <si>
    <t>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t>
  </si>
  <si>
    <t>Consolidation</t>
  </si>
  <si>
    <t>Consolidation These consolidated financial statements include
the accounts of Grow Capital, Inc. and its wholly-owned subsidiaries, WCS and Smoke on the Water, as of June 30, 2019. All significant
intercompany accounting transactions have been eliminated as a result of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stimates of amounts realizable upon our properties currently for sale
at the date of the financial statements will change in the near term due to one or more future confirming events and the effect
of the change would be material to the financial statements.</t>
  </si>
  <si>
    <t>Cash and Cash Equivalents</t>
  </si>
  <si>
    <t>Cash and Cash Equivalents For financial accounting
purposes, cash and cash equivalents are considered to be all highly liquid investments with a maturity of three (3) months or less
at the time of purchase.</t>
  </si>
  <si>
    <t>Concentration of Credit Risk</t>
  </si>
  <si>
    <t xml:space="preserve">Concentration
of Credit Risk </t>
  </si>
  <si>
    <t>Lease Receivables and deferred rent</t>
  </si>
  <si>
    <t>Lease Receivables
and deferred r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As
of June 30, 2019, and June 30, 2018, an allowance for doubtful accounts was recorded in the amount of $2,861. As of June
30, 2019, and June 30, 2018, the Company had recorded deferred rent for the straight-line value of rental income of $6,150 as
part of assets held for sale.</t>
  </si>
  <si>
    <t>Investment In and Valuation of Real Estate Assets</t>
  </si>
  <si>
    <t>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t>
  </si>
  <si>
    <t>Revenue Recognition</t>
  </si>
  <si>
    <t>Revenue Recognition Condominium rentals We recognize rental income from the lease of
our condo spaces ratably over the term of the rental contracts dependent upon the total cash payable to the Company by the tenant
under the lease contract, which takes into account any free rental periods or rent escalation clauses granted in the contracts.
In the event that tenants continue to rent past the termination date of rental contracts, rents are negotiated and recorded on
a month-to-month basis. Campground space rentals and concession
sales Because we rent to individuals who plan on
engaging in activities that include the consumption of cannabis products while they stay at our campground facilities, we do not
document our transactions for the sale of concession items or space or equipment rentals at the facility. We therefore record our
revenue on a cash basis. Purchase Options From time to time we enter into contracts with
our tenants that allow the tenants the right to purchase the condominium spaces that they rent from us. Those contracts contain
provisions that allow the tenant to deposit monthly or quarterly their down payment for the proposed sale, which we retain as a
long-term deposit. In the event that the customer exercises the contract right, the Company and tenant determine a fair value and
use the amount deposited as the tenants down payment against the sales price. In the event that the tenant rental contract is cancelled,
ends without exercise of the option or the tenant fails to make timely deposits under the purchase option, any amounts already
held under the purchase option are forfeited by the tenant in their entirety.</t>
  </si>
  <si>
    <t>Advertising Costs</t>
  </si>
  <si>
    <t xml:space="preserve">Advertising Costs Advertising costs are expensed as incurred. Advertising
and promotion expense was $15,974 and $0 for the fiscal years ended June 30, 2019 and 2018, respectively. </t>
  </si>
  <si>
    <t>Fair Value of Financial Instruments:</t>
  </si>
  <si>
    <t xml:space="preserve">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nd accrued liabilities approximate fair value given their short-term nature or effective interest rates, which
constitutes level three inputs. </t>
  </si>
  <si>
    <t>Share-based compensation</t>
  </si>
  <si>
    <t>Share-based compensation The Company measures the cost of employee services
received in exchange for an award of equity instruments based on the grant date fair value of the award. Unregister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Company capitalizes the cost of issuance
grants that cover a period of employment or consulting agreement under contract or performance obligation related to future performance
and amortizes the compensation related to these contracts ratably over the period of employment or at percentage of completion
or other appropriate method for future performance grants. There are no issuance grants outstanding with a performance term longer
than one year at June 30, 2019. Prepaid expenses for the fiscal years ended June 30, 2019 and 2018 include unamortized costs of
issuance grants under employment and consulting contracts totalling $1,380,459 and $0, respectively.</t>
  </si>
  <si>
    <t>Convertible debt and beneficial conversion features</t>
  </si>
  <si>
    <t>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Stock settled debt</t>
  </si>
  <si>
    <t>Stock settled debt In certain
instances, the Company will issue convertible notes which contain a provision in which the price of the conversion feature is priced
at a fixed discount to the trading price of the Company’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June 30, 2019, and June 30, 2018, the Company had recorded within convertible notes, net
of discount, the amount of $0 for the value of the stock settled debt for certain convertible notes (See Note 6).</t>
  </si>
  <si>
    <t>Impairment of long-lived assets</t>
  </si>
  <si>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See Note 3).</t>
  </si>
  <si>
    <t>Income Taxes</t>
  </si>
  <si>
    <t>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t>
  </si>
  <si>
    <t>Net (loss) income per share</t>
  </si>
  <si>
    <t>Net (loss) income per share Basic earnings per share is computed by dividing
income available to common shareholders by the weighted average number of shares of Common Stock outstanding for the period and
contains no dilutive securities. Diluted earnings per share reflect the potential dilution of securities that could share in the
earnings of an entity. For the fiscal year ended June 30, 2019 and 2018,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dilutive shares outstanding
as of June 30, 2019:
Options 500,000
Total dilutive shares 500,000 Reclassification Certain prior period balances have been reclassified to conform
to the current period presentation in the Company’s consolidated financial statements and the accompanying notes.</t>
  </si>
  <si>
    <t>Recent accounting pronouncements</t>
  </si>
  <si>
    <t>Recent accounting pronouncements In August 2018, the Securities and Exchange Commission (“SEC”)
adopted amendments to eliminate, integrate, update or modify certain of its disclosure requirements. The amendments are part of
the SEC’s efforts to improve disclosure effectiveness and were focused on eliminating disclosure requirements that have become
redundant, duplicative, overlapping, outdated, or superseded. In May
2014, the Financial Accounting Standards Board (“FASB”) issued ASU 2014-09, Revenue from Contracts with Customer (Topic
606). This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7. Companies may use either a full retrospective or a modified retrospective
approach to adopt this guidance. The Company adopted this updated accounting guidance using
the modified retrospective method. This adoption has not had a material impact on the Company’s consolidated financial statements. In February 2016, the FASB issued ASU 2016-02,
“ (Topic 842) Leases, Management
has considered all recent accounting pronouncements issued and their potential effect on our financial statements. The Company's
management believes that these recent pronouncements will not have a material effect on the Company’s financial statements.</t>
  </si>
  <si>
    <t>Note 2 - Summary of Significant Accounting Policies (Tables)</t>
  </si>
  <si>
    <t>Table Text Block Supplement [Abstract]</t>
  </si>
  <si>
    <t>Schedule of Estimated useful lives assets</t>
  </si>
  <si>
    <t>The estimated useful lives of the Company's
real estate assets by class are generally as follows:
Land Indefinite
Buildings 40 years
Tenant improvements Lesser of useful life or lease term
Intangible lease assets Lease term</t>
  </si>
  <si>
    <t>Schedule of Antidilutive Securities Excluded from Computation of Earnings Per Share</t>
  </si>
  <si>
    <t>The following table sets forth the number of dilutive shares outstanding
as of June 30, 2019:
Options 500,000
Total dilutive shares 500,000</t>
  </si>
  <si>
    <t>Note 3 - Assets Held for Sale (Tables)</t>
  </si>
  <si>
    <t>Schedule of Discounted Operations</t>
  </si>
  <si>
    <t>The Results of the Discounted Operations which
included the results of Smoke on the water and WCS are as follows:
Fiscal Year Ended
June 30,
2019 2018
Net revenues $ 341,016 $ 330,850
Operating expenses
Cost of revenue 100,096 80,034
General and administrative 204,263 181,553
Depreciation, amortization and impairment 141,469 61,267
Total operating expenses 445,828 322,854
Income (Loss) from operations (104,81 2 ) 7,996
Gain on cancellation of purchase option - 25,900
Interest expense (54,622) (87,349)
Income (loss) from discontinued operations $ (159,434) $ (53,453)</t>
  </si>
  <si>
    <t>Schedule of assets and liabilities held for sale</t>
  </si>
  <si>
    <t xml:space="preserve">Groups of assets and liabilities held for sale as of June 30, 2019
and 2018:
June 30, June 30,
2019 2018
ASSETS:
Lease receivable $ 32,307 $ 2,440
Prepaid expenses 13,449 4,309
Property, plant and equipment, net 1,606,097 2,067,884
Other assets 6,650 6,650
TOTAL ASSETS $ 1,658,503 $ 2,081,283
LIABILITIES:
Accounts payable and accrued liabilities $ 385,647 $ 393,735
Mortgage 605,359 1,767,427
Other liabilities 79,100 79,100
TOTAL LIABILITIES 1,070,106 2,240,262
NET ASSETS $ 588,397 $ (158,979) </t>
  </si>
  <si>
    <t>Schedule of Mortgage related to assets held for sale</t>
  </si>
  <si>
    <t xml:space="preserve">(i) Mortgage related to assets held for sale on Pioneer Property and Eagle Mountain Property
June 30, 2019
June 30, 2018
Liability held for sale – Mortgages on Eagle Mountain Property $ - $ 902,711
Liability held for sale – Mortgage on Pioneer Property - 250,868
$ - $ 1,153,579 </t>
  </si>
  <si>
    <t>Schedule of future aggregate principal payments</t>
  </si>
  <si>
    <t>As of June 30, 2019, the approximate future
aggregate principal payments in respect of our current obligations were as follows:
2020 $ 8,012
2021 9,419
2022 587,928
$ 605,359</t>
  </si>
  <si>
    <t>Smoke on the Water [Member]</t>
  </si>
  <si>
    <t>June 30, 2019
June 30, 2018
Liability held for sale on Smoke on the Water $ 605,359 $ 613,848</t>
  </si>
  <si>
    <t>Note 4 - Property and Equipment, Net (Tables)</t>
  </si>
  <si>
    <t>Schedule of Property and Improvements</t>
  </si>
  <si>
    <t xml:space="preserve">Property and improvements consisted of
the following as of June 30, 2019 and June 30, 2018:
June 30, 2019
June 30, 2018
Cost
Leaseholder improvement $ 67,644 $ -
Furniture and Fixtures 1,875 1,875
69,519 1,875
Less: accumulated depreciation and impairment (1,747) (982)
$ 67,772 $ 893 </t>
  </si>
  <si>
    <t>Note 5 - Accrued Liabilities (Table)</t>
  </si>
  <si>
    <t>Schedule of Accrued Liabilities</t>
  </si>
  <si>
    <t xml:space="preserve">Accrued Liabilities at June 30, 2019 and June
30, 2018 consist of the following:
Fiscal year Ended June 30,
2019 2018
Accrued salaries and wages $ 113,823 $ 189,220
Accrued expenses 156,469 34,001
$ 270,292 $ 223,221 </t>
  </si>
  <si>
    <t>Note 6 - Convertible Notes Payable (Tables)</t>
  </si>
  <si>
    <t>Schedule of convertible notes payable</t>
  </si>
  <si>
    <t xml:space="preserve">At June 30, 2019 and June 30, 2018, convertible
notes payable consisted of the following:
June 30, 2019
June 30, 2018
Principal amount $ - $ -
Liability on stock settled debt - -
Less: unamortized debt discount - -
Convertible notes payable, net $ - $ - </t>
  </si>
  <si>
    <t>Note 7 - Capital Stock (Tables)</t>
  </si>
  <si>
    <t>Share-based Compensation, Warrant Activity</t>
  </si>
  <si>
    <t xml:space="preserve">A summary of the change in stock purchase
warrants outstanding for the period ended June 30, 2019 and 2018 is as follows:
Weighted Average
Remaining Aggregate
Number of Weighted Average Contractual Term Intrinsic
Warrants Exercise Price (in years) Value
Outstanding at June 30, 2017 300,000 $ 0.85 0.58 $ -
Granted - - - -
Exercised - - - -
Forfeited (150,000) 0.85
Outstanding at June 30, 2018 150,000 $ 0.85 0.14 $ -
Granted - - - -
Exercised - - - -
Forfeited (150,000) 0.85 - -
Exercisable at June 30, 2018 - $ - - $ - </t>
  </si>
  <si>
    <t>Schedule of Assumptions Used to Estimate the Fair Values of Stock Options Granted</t>
  </si>
  <si>
    <t xml:space="preserve">A summary of the change in stock purchase
options outstanding for the period ended June 30, 2019 and 2018 is as follows:
Weighted Remaining
Average Contractual
Options Exercise Grant Date Life
Outstanding Price Fair Value (Years)
Balance – June 30, 2017 500,000 $0.40 $0.52 3.83
Options issued - - - -
Options expired - - - -
Options exercised - - - -
Balance – June 30, 2018 500,000 $0.40 $0.52 2.83
Options issued - - - -
Options expired - - - -
Options exercised - - - -
Balance – June 30, 2019 500,000 $0.40 $0.52 1.83 </t>
  </si>
  <si>
    <t>Note 9 - Commitments (Tables)</t>
  </si>
  <si>
    <t>Schedule of future aggregate minimum lease payments</t>
  </si>
  <si>
    <t>As of June 30, 2019, the approximate future
aggregate minimum lease payments in respect of our current obligations were as follows:
2020 $ 36,567
2021 38,896
2022 40,020
2023 41,264
2024 42,548
Remaining periods 207,243
$ 406,538</t>
  </si>
  <si>
    <t>Note 10 - Income Taxes (Tables)</t>
  </si>
  <si>
    <t>Schedule of Components of Income Tax Expense (Benefit)</t>
  </si>
  <si>
    <t>The income tax expense (benefit) consisted
of the following for the fiscal year ended June 30, 2019 and 2018:
June 30, 2019 June 30, 2018
Total current $ - $ -
Total deferred - -
$ - $ -</t>
  </si>
  <si>
    <t>Schedule of Effective Income Tax Rate Reconciliation</t>
  </si>
  <si>
    <t xml:space="preserve">The following is a
reconciliation of the expected statutory federal income tax and state income tax provisions to the actual income tax benefit for
the fiscal year ended June 30, 2019 and 2018:
June 30, 2019 June 30, 2018
Expected benefit at federal statutory rate $ 649,000 670,000
Non-deductible expenses (360,000) (554,000)
Change in valuation allowance (including the effect from change in tax rates) (289,000) (116,000)
$ - $ - </t>
  </si>
  <si>
    <t>Schedule of Deferred Tax Assets</t>
  </si>
  <si>
    <t xml:space="preserve">Significant components
of the Company’s deferred tax assets and liabilities were as follows for the fiscal year ended June 30, 2019 and 2018:
June 30, 2019 June 30, 2018
Deferred tax assets:
Net operating loss carryforwards $ 2,589,000 $ 2,993,000
Deferred payroll 81,200 150,000
Impairments 82,900 109,000
Other - 29,000
Total deferred tax assets 2,753,100 3,281,000
Deferred tax liabilities
Deferred revenue - -
Total deferred tax liabilities - -
Net deferred tax assets 2,753,100 3,281,000
Less valuation allowance (2,753,100) (3,281,000) )
Net deferred tax assets (liabilities) $ - $ - </t>
  </si>
  <si>
    <t>Note 1 - Organization and Description of Business (Details) - USD ($)</t>
  </si>
  <si>
    <t>Aug. 29, 2019</t>
  </si>
  <si>
    <t>Jun. 22, 2018</t>
  </si>
  <si>
    <t>Jun. 30, 2017</t>
  </si>
  <si>
    <t>Date of Incorporation</t>
  </si>
  <si>
    <t>Oct. 22,
		1999</t>
  </si>
  <si>
    <t>Increase in authorised capital</t>
  </si>
  <si>
    <t>Working capital defcit</t>
  </si>
  <si>
    <t>Cash on hand</t>
  </si>
  <si>
    <t>Bombshell Technologies</t>
  </si>
  <si>
    <t>Jun. 24,
		2019</t>
  </si>
  <si>
    <t>Date of Acquisition</t>
  </si>
  <si>
    <t>Jul. 23,
		2019</t>
  </si>
  <si>
    <t>WCS Enterprises, LLC</t>
  </si>
  <si>
    <t>Sep. 9,
		2013</t>
  </si>
  <si>
    <t>Oct. 21,
		2016</t>
  </si>
  <si>
    <t>Note 2 - Summary of Significant Accounting Policies : Concentration of Credit Risk (Details)</t>
  </si>
  <si>
    <t>Jun. 30, 2019USD ($)</t>
  </si>
  <si>
    <t>FDIC insured limit</t>
  </si>
  <si>
    <t>Note 2 - Summary of Significant Accounting Policies: Lease Receivables and deferred rent (Details) - USD ($)</t>
  </si>
  <si>
    <t>Text Block [Abstract]</t>
  </si>
  <si>
    <t>Allowance For Doubtful Accounts</t>
  </si>
  <si>
    <t>Note 2 - Summary of Significant Accounting Policies: Investment (Details)</t>
  </si>
  <si>
    <t>Land {1}</t>
  </si>
  <si>
    <t>Property, Plant and Equipment, Estimated Useful Lives</t>
  </si>
  <si>
    <t>Indefinite</t>
  </si>
  <si>
    <t>Building</t>
  </si>
  <si>
    <t>40 years</t>
  </si>
  <si>
    <t>Leaseholds and Leasehold Improvements</t>
  </si>
  <si>
    <t>Lesser of useful life or lease term</t>
  </si>
  <si>
    <t>Intangible Lease Assets</t>
  </si>
  <si>
    <t>Lease term</t>
  </si>
  <si>
    <t>Note 2 - Summary of Significant Accounting Policies: Advertising Costs (Details) - USD ($)</t>
  </si>
  <si>
    <t>Advertising and promotion expense</t>
  </si>
  <si>
    <t>Note 2 - Summary of Significant Accounting Policies : Share-based compensation (Details) - USD ($)</t>
  </si>
  <si>
    <t>Unamortized costs of issuance grants</t>
  </si>
  <si>
    <t>Note 2 - Summary of Significant Accounting Policies: Stock settled debt (Details) - USD ($)</t>
  </si>
  <si>
    <t>Stock settled debt liability</t>
  </si>
  <si>
    <t>Note 2 - Summary of Significant Accounting Policies: Net (loss) income per share (Details)</t>
  </si>
  <si>
    <t>Jun. 30, 2019shares</t>
  </si>
  <si>
    <t>Antidilutive Securities Excluded from Computation of Earnings Per Share, Amount</t>
  </si>
  <si>
    <t>Employee Stock Option [Member]</t>
  </si>
  <si>
    <t>Note 3 - Assets Held for Sale (Details) - USD ($)</t>
  </si>
  <si>
    <t>Sep. 04, 2019</t>
  </si>
  <si>
    <t>Sep. 30, 2019</t>
  </si>
  <si>
    <t>Sep. 30, 2018</t>
  </si>
  <si>
    <t>Dec. 31, 2017</t>
  </si>
  <si>
    <t>Oct. 31, 2017</t>
  </si>
  <si>
    <t>Apr. 30, 2016</t>
  </si>
  <si>
    <t>Jun. 30, 2013</t>
  </si>
  <si>
    <t>Jun. 30, 2014</t>
  </si>
  <si>
    <t>Payments to Acquire Property, Plant, and Equipment</t>
  </si>
  <si>
    <t>Gain (Loss) on Disposition of Property Plant Equipment</t>
  </si>
  <si>
    <t>Membership Interest Purchase Agreement [Member] | Zallen Trust [Member]</t>
  </si>
  <si>
    <t>Purchase price</t>
  </si>
  <si>
    <t>Puechase price description</t>
  </si>
  <si>
    <t>The Zallen Trust paid the purchase price by transferring to the Company 8,693,888 shares of the Company’s Common Stock, valued at $0.09 per share. The Purchase Agreement also provided that Mr. Zallen transfer to the Company an additional 400,000 shares of Common Stock to settle $36,000 in back rent owed at the time of the sale.</t>
  </si>
  <si>
    <t>Forgiveness of salary accruals for services</t>
  </si>
  <si>
    <t>Offering price</t>
  </si>
  <si>
    <t>Impairment change</t>
  </si>
  <si>
    <t>Land in pioneer business park [Member]</t>
  </si>
  <si>
    <t>Debt Instrument, Face Amount</t>
  </si>
  <si>
    <t>Real estate list price</t>
  </si>
  <si>
    <t>Proceeds from Sale of Property, Plant, and Equipment</t>
  </si>
  <si>
    <t>Impairment of development of land</t>
  </si>
  <si>
    <t>Mortgages Four</t>
  </si>
  <si>
    <t>Debt Instrument, Interest Rate, Stated Percentage</t>
  </si>
  <si>
    <t>5.00%</t>
  </si>
  <si>
    <t>Debt Instrument, Payment Terms</t>
  </si>
  <si>
    <t>The monthly payments of $3,355 for the initial 12 months, which increased to 6% per annum for the monthly payments of $3,747 for the following 48 months.</t>
  </si>
  <si>
    <t>Long-term Debt, Gross</t>
  </si>
  <si>
    <t>Principal payment of mortgage</t>
  </si>
  <si>
    <t>Interests payment of mortgage</t>
  </si>
  <si>
    <t>Mortgages Three</t>
  </si>
  <si>
    <t>6.00%</t>
  </si>
  <si>
    <t>A maturity date of the earlier of (a) October 1, 2017 or the date construction begins on the condominium building proposed to be built.</t>
  </si>
  <si>
    <t>Mortgages Three | Amendament</t>
  </si>
  <si>
    <t>Required interest only monthly payments of $1,261 from November 2017 through June 2018 with the remaining amount due in the form of a final balloon payment in July 2018.</t>
  </si>
  <si>
    <t>Repayments of Debt</t>
  </si>
  <si>
    <t>Mortgages Two</t>
  </si>
  <si>
    <t>3.00%</t>
  </si>
  <si>
    <t>Required 56 monthly payments of $883, and required a balloon payment of $104,329 on October 15, 2018, the maturity date.</t>
  </si>
  <si>
    <t>Debt Instrument, Collateral Amount</t>
  </si>
  <si>
    <t>Mortgages one</t>
  </si>
  <si>
    <t>1.75%</t>
  </si>
  <si>
    <t>Required 58 monthly payments of $5,946 and required a balloon payment of $802,294 on June 28, 2018, the maturity date.</t>
  </si>
  <si>
    <t>Note 3 - Assets Held for Sale : Discounted Operations of Smoke on the water and WCS (Details) - USD ($)</t>
  </si>
  <si>
    <t>Discontinued Operations [Member]</t>
  </si>
  <si>
    <t>Cost of revenues</t>
  </si>
  <si>
    <t>Gain on cancellation of purchase option</t>
  </si>
  <si>
    <t>Note 3 - Assets Held for Sale : Groups of assets and liabilities held for sale of Smoke on the water and WCS (Details) - USD ($)</t>
  </si>
  <si>
    <t>ASSETS</t>
  </si>
  <si>
    <t>LIABILITIES</t>
  </si>
  <si>
    <t>Mortgage</t>
  </si>
  <si>
    <t>Smoke on the water and WCS [Member]</t>
  </si>
  <si>
    <t>Lease receivable, net of allowance for doubtful accounts</t>
  </si>
  <si>
    <t>Other assets</t>
  </si>
  <si>
    <t>Accounts payable and Accrued liabilities</t>
  </si>
  <si>
    <t>Other liabilities</t>
  </si>
  <si>
    <t>NET ASSETS</t>
  </si>
  <si>
    <t>Note 3 - Assets Held for Sale : assets held for sale on Pioneer Property and Eagle Mountain Property (Details) - USD ($)</t>
  </si>
  <si>
    <t>Eagle Mountain Property [Member]</t>
  </si>
  <si>
    <t>Pioneer Property [Member]</t>
  </si>
  <si>
    <t>Note 3 - Assets Held for Sale : Mortgage related to assets held for sale on Smoke on the Water (Details) - USD ($)</t>
  </si>
  <si>
    <t>Note 3 - Assets Held for Sale : Aggregate principal payments (Details)</t>
  </si>
  <si>
    <t>2020</t>
  </si>
  <si>
    <t>2021</t>
  </si>
  <si>
    <t>2022</t>
  </si>
  <si>
    <t>Note 4 - Property and Equipment, Net (Details) - USD ($)</t>
  </si>
  <si>
    <t>Depreciation expense</t>
  </si>
  <si>
    <t>Note 4 - Property and Equipment, Net: Property and Improvements (Details) - USD ($)</t>
  </si>
  <si>
    <t>Leaseholder improvement</t>
  </si>
  <si>
    <t>Furniture and Fixtures</t>
  </si>
  <si>
    <t>Property, Plant and Equipment, Gross</t>
  </si>
  <si>
    <t>Less: accumulated depreciation and impairment</t>
  </si>
  <si>
    <t>Property, Plant and Equipment, Net</t>
  </si>
  <si>
    <t>Note 5 - Accrued Liabilities (Details) - USD ($)</t>
  </si>
  <si>
    <t>Accrued salaries and wages</t>
  </si>
  <si>
    <t>Accrued Liabilities</t>
  </si>
  <si>
    <t>Note 6 - Convertible Notes Payable (Details) - USD ($)</t>
  </si>
  <si>
    <t>Jan. 09, 2017</t>
  </si>
  <si>
    <t>Jul. 20, 2017</t>
  </si>
  <si>
    <t>Jan. 23, 2017</t>
  </si>
  <si>
    <t>Jan. 20, 2017</t>
  </si>
  <si>
    <t>Debt Conversion, Original Debt, Amount</t>
  </si>
  <si>
    <t>Amortization of debt discount</t>
  </si>
  <si>
    <t>Share-based Compensation Arrangement by Share-based Payment Award, Non-Option Equity Instruments, Granted</t>
  </si>
  <si>
    <t>Convertible Promissory Note Six</t>
  </si>
  <si>
    <t>Proceeds from Convertible Debt</t>
  </si>
  <si>
    <t>Debt Issuance Costs</t>
  </si>
  <si>
    <t>10.00%</t>
  </si>
  <si>
    <t>Debt Instrument, Maturity Date</t>
  </si>
  <si>
    <t>Jan. 9,
		2018</t>
  </si>
  <si>
    <t>Debt Instrument, Convertible, Terms of Conversion Feature</t>
  </si>
  <si>
    <t>The note had a maturity date of January 9, 2018 and an interest rate of 10% per annum with a fixed conversion price of 50% of the lowest closing price for the 10 trading days prior to the conversion date.</t>
  </si>
  <si>
    <t>Amortization of Beneficial conversion discount</t>
  </si>
  <si>
    <t>Unamortized beneficial conversion</t>
  </si>
  <si>
    <t>Unamortized debt discount</t>
  </si>
  <si>
    <t>Convertible Promissory Note Six | Common Stock</t>
  </si>
  <si>
    <t>Debt Conversion, Converted Instrument, Shares Issued</t>
  </si>
  <si>
    <t>Convertible Promissory Note Five</t>
  </si>
  <si>
    <t>The Note  was due July 20, 2017 and bears an interest rate of 10% and is convertible into shares of the Company's commonstock at $.85 per share, unless the event of a default, at which time the conversion rate changes to a fixed 50% discount tothe lowest prior 10 day trading price.</t>
  </si>
  <si>
    <t>Exercise price</t>
  </si>
  <si>
    <t>Convertible Promissory Note Five | Common Stock</t>
  </si>
  <si>
    <t>Convertible Promissory Note Five | Warrant</t>
  </si>
  <si>
    <t>Warrant expiration</t>
  </si>
  <si>
    <t>1 year</t>
  </si>
  <si>
    <t>Convertible Promissory Note Two</t>
  </si>
  <si>
    <t>The Note has a maturity date of October 23, 2017 and interest at 10% per annum with fixed conversion price of 50% of the lowest closing price for the 10 trading days prior to the conversion date.</t>
  </si>
  <si>
    <t>Convertible Promissory Note Two | Common Stock</t>
  </si>
  <si>
    <t>Convertible Promissory Note Two | Warrant</t>
  </si>
  <si>
    <t>21 months</t>
  </si>
  <si>
    <t>Warrant expiration date</t>
  </si>
  <si>
    <t>Oct. 31,
		2018</t>
  </si>
  <si>
    <t>Note 6 - Convertible Notes Payable: Schedule of convertible notes payable (Details) - USD ($)</t>
  </si>
  <si>
    <t>Principal amount</t>
  </si>
  <si>
    <t>Liability on stock settled debt</t>
  </si>
  <si>
    <t>Less: unamortized debt discount</t>
  </si>
  <si>
    <t>Convertible notes payable, net</t>
  </si>
  <si>
    <t>Note 7 - Capital Stock (Details) - USD ($)</t>
  </si>
  <si>
    <t>May 15, 2019</t>
  </si>
  <si>
    <t>Jun. 30, 2016</t>
  </si>
  <si>
    <t>Common Stock, Shares Authorized</t>
  </si>
  <si>
    <t>Preferred Stock, Shares Authorized</t>
  </si>
  <si>
    <t>Preferred Stock, Par or Stated Value Per Share</t>
  </si>
  <si>
    <t>Stock Issued During Period, Value, Issued for Services</t>
  </si>
  <si>
    <t>Common stock issued for settlement of liabilities</t>
  </si>
  <si>
    <t>Liability settlement</t>
  </si>
  <si>
    <t>Option exercised</t>
  </si>
  <si>
    <t>Options unvested</t>
  </si>
  <si>
    <t>Options outstanding intrinsic value</t>
  </si>
  <si>
    <t>Option outstanding</t>
  </si>
  <si>
    <t>Series A Convertible Preferred Stock</t>
  </si>
  <si>
    <t>Private placements</t>
  </si>
  <si>
    <t>Common Stock, Shares Subscribed but Unissued</t>
  </si>
  <si>
    <t>Number of shares issued but not paid</t>
  </si>
  <si>
    <t>Number of shares issued</t>
  </si>
  <si>
    <t>Private placements | Minimum</t>
  </si>
  <si>
    <t>Share price</t>
  </si>
  <si>
    <t>Private placements | Maximum</t>
  </si>
  <si>
    <t>Consultant</t>
  </si>
  <si>
    <t>Stock Issued During Period, Shares, Issued for Services</t>
  </si>
  <si>
    <t>Shares Issued, Price Per Share</t>
  </si>
  <si>
    <t>Prepaid Expense</t>
  </si>
  <si>
    <t>Officers And Directors One</t>
  </si>
  <si>
    <t>CEO and President</t>
  </si>
  <si>
    <t>Share-based Compensation Arrangement by Share-based Payment Award, Award Vesting Rights</t>
  </si>
  <si>
    <t>Of the Common Stock issued, 1,500,000 vested at grant and the remaining 1,500,000 shares of Common Stock vested 180 days after the signing of the employment agreement in July 2018.</t>
  </si>
  <si>
    <t>Secretary</t>
  </si>
  <si>
    <t>Officers And Directors</t>
  </si>
  <si>
    <t>Equity Incentive Plan</t>
  </si>
  <si>
    <t>Granted options to purchase</t>
  </si>
  <si>
    <t>Term</t>
  </si>
  <si>
    <t>10 years</t>
  </si>
  <si>
    <t>Option Vested</t>
  </si>
  <si>
    <t>2015 Equity Incentive Plan</t>
  </si>
  <si>
    <t>Share-based Compensation Arrangement by Share-based Payment Award, Terms of Award</t>
  </si>
  <si>
    <t>The Incentive Plan is administered by the Board unless a separate delegation to an administrator is made by the Board. Options granted under the Incentive Plan carry a maximum term of 10 years, except to a grantee who is also a 10% beneficial owner at the time of grant, in which case the maximum term is 5 years.</t>
  </si>
  <si>
    <t>2015 Stock Plan</t>
  </si>
  <si>
    <t>The Stock Plan allows for the issuance of up to a maximum of 2 million shares of Common Stock of the Company. The Stock Plan is administered by the Board unless a separate delegation to an administrator is made by the Board.</t>
  </si>
  <si>
    <t>Note 7 - Capital Stock : Schedule of Warrant activity (Details) - USD ($)</t>
  </si>
  <si>
    <t>Warrants, Outstanding, Beginning Balance</t>
  </si>
  <si>
    <t>Warrants, Outstanding, Beginning Balance, Weighted Average Exercise Price</t>
  </si>
  <si>
    <t>Warrants, Outstanding, Weighted Average Remaining Contractual Life</t>
  </si>
  <si>
    <t>1 month 20 days</t>
  </si>
  <si>
    <t>6 months 29 days</t>
  </si>
  <si>
    <t>Warrants, Granted</t>
  </si>
  <si>
    <t>Warrants, Granted, Weighted Average Exercise Price</t>
  </si>
  <si>
    <t>Warrants, Exercised</t>
  </si>
  <si>
    <t>Warrants, Exercised, Weighted Average Exercise Price</t>
  </si>
  <si>
    <t>Warrants, Forfeited</t>
  </si>
  <si>
    <t>Warrants, Forfeited, Weighted Average Exercise Price</t>
  </si>
  <si>
    <t>Warrants, Outstanding, Ending Balance</t>
  </si>
  <si>
    <t>Warrants, Outstanding, Ending Balance, Weighted Average Exercise Price</t>
  </si>
  <si>
    <t>Warrants, Aggregate Intrinsic Value</t>
  </si>
  <si>
    <t>Warrants, Exercisable</t>
  </si>
  <si>
    <t>Warrants, Exercisable, Weighted Average Exercise Price</t>
  </si>
  <si>
    <t>Warrants, Exercisable, Aggregate Intrinsic Value</t>
  </si>
  <si>
    <t>Note 7 - Capital Stock: Schedule of Share-based Compensation, Stock Options, Activity (Details) - $ / shares</t>
  </si>
  <si>
    <t>Outstanding, Beginning Balance</t>
  </si>
  <si>
    <t>Outstanding, Beginning Balance, Weighted Average Exercise Price</t>
  </si>
  <si>
    <t>Outstanding, Beginning Balance, Weighted Average Grant Date Fair Value</t>
  </si>
  <si>
    <t>Options issued</t>
  </si>
  <si>
    <t>Options issued, Weighted Average Exercise Price</t>
  </si>
  <si>
    <t>Options issued, Weighted Average Grant Date Fair Value</t>
  </si>
  <si>
    <t>Options expired</t>
  </si>
  <si>
    <t>Options expired, Weighted Average Exercise Price</t>
  </si>
  <si>
    <t>Options expired, Weighted Average Grant Date Fair Value</t>
  </si>
  <si>
    <t>Exercised</t>
  </si>
  <si>
    <t>Exercised, Weighted Average Exercise Price</t>
  </si>
  <si>
    <t>Options Exercised, Weighted Average Grant Date Fair Value</t>
  </si>
  <si>
    <t>Outstanding, Ending Balance</t>
  </si>
  <si>
    <t>Outstanding, Ending Balance, Weighted Average Exercise Price</t>
  </si>
  <si>
    <t>Outstanding, Ending Balance, Weighted Average Grant Date Fair Value</t>
  </si>
  <si>
    <t>Outstanding, Weighted Average Remaining Term in Years</t>
  </si>
  <si>
    <t>1 year 9 months 29 days</t>
  </si>
  <si>
    <t>2 years 9 months 29 days</t>
  </si>
  <si>
    <t>3 years 9 months 29 days</t>
  </si>
  <si>
    <t>Note 8 - Related Party Transactions (Details)</t>
  </si>
  <si>
    <t>May 15, 2019USD ($)Integer$ / sharesshares</t>
  </si>
  <si>
    <t>Jul. 31, 2018USD ($)shares</t>
  </si>
  <si>
    <t>Apr. 29, 2019USD ($)shares</t>
  </si>
  <si>
    <t>Jan. 29, 2019USD ($)shares</t>
  </si>
  <si>
    <t>Jun. 30, 2019USD ($)ft²$ / sharesshares</t>
  </si>
  <si>
    <t>Jun. 30, 2018USD ($)</t>
  </si>
  <si>
    <t>Rental expeses</t>
  </si>
  <si>
    <t>Trading days | Integer</t>
  </si>
  <si>
    <t>Fees</t>
  </si>
  <si>
    <t>Area of Real Estate Property | ft²</t>
  </si>
  <si>
    <t>Revenues from related party</t>
  </si>
  <si>
    <t>Shares Issued, Price Per Share | $ / shares</t>
  </si>
  <si>
    <t>Stock issued during period for compensation payable | shares</t>
  </si>
  <si>
    <t>Compensation payable</t>
  </si>
  <si>
    <t>Stock Issued During Period, Shares, Issued for Services | shares</t>
  </si>
  <si>
    <t>Chief Executive Officer</t>
  </si>
  <si>
    <t>Description Leasing Arrangements, Operating Lease</t>
  </si>
  <si>
    <t>The lease term for the grow facility began once the tenant improvements were completed and the premises were occupied in fiscal 2017 and continues for a period of 36 months. The lease on the grow facility commenced in fiscal 2017.</t>
  </si>
  <si>
    <t>Salary and Wage, Officer, Excluding Cost of Good and Service Sold</t>
  </si>
  <si>
    <t>Stock Issued During Period, Shares, Share-based Compensation, Net of Forfeitures | shares</t>
  </si>
  <si>
    <t>Prepaid compensation</t>
  </si>
  <si>
    <t>Board of Directors and Chairman</t>
  </si>
  <si>
    <t>Compensation for service</t>
  </si>
  <si>
    <t>Chief financial officer</t>
  </si>
  <si>
    <t>Terry Kennedy | Restricted Stock [Member]</t>
  </si>
  <si>
    <t>Stock Issued During Period, Value, Share-based Compensation, Net of Forfeitures</t>
  </si>
  <si>
    <t>Unregistered common shares description</t>
  </si>
  <si>
    <t>Unregistered common shares valued at $0.10 per share for the first $50,000 on July 1, 2018 and of $0.034 for the second $50,000 payable on January 1, 2019</t>
  </si>
  <si>
    <t>Shares payable</t>
  </si>
  <si>
    <t>Note 9 - Commitments (Details) - USD ($)</t>
  </si>
  <si>
    <t>Green Valley Corporate Center</t>
  </si>
  <si>
    <t>Lessee, Operating Lease, Description</t>
  </si>
  <si>
    <t>The lease has a term of 123 months, an abatement of the first four months of rent during which time the Company would complete certain required leasehold improvements and escalating base monthly rent per square foot ranging between $2.00 to $3.00 per square foot.</t>
  </si>
  <si>
    <t>Note 9 - Commitments: Schedule of future aggregate minimum lease payments (Details)</t>
  </si>
  <si>
    <t>2023</t>
  </si>
  <si>
    <t>2024</t>
  </si>
  <si>
    <t>Remining periods</t>
  </si>
  <si>
    <t>Note 10 - Income Taxes (Details) - USD ($)</t>
  </si>
  <si>
    <t>Tax interest or penalties</t>
  </si>
  <si>
    <t>Operating Loss Carryforwards, Expiration Date</t>
  </si>
  <si>
    <t>Dec. 31,
		2030</t>
  </si>
  <si>
    <t>US Federal</t>
  </si>
  <si>
    <t>Net operating loss carryforwards</t>
  </si>
  <si>
    <t>Oregon</t>
  </si>
  <si>
    <t>Note 10 - Income Taxes: Schedule of Components of Income Tax Expense (Benefit) (Details) - USD ($)</t>
  </si>
  <si>
    <t>Total current</t>
  </si>
  <si>
    <t>Total deferred</t>
  </si>
  <si>
    <t>Income Tax Expense (Benefit), Total</t>
  </si>
  <si>
    <t>Note 10 - Income Taxes: Schedule of Effective Income Tax Rate Reconciliation (Details) - USD ($)</t>
  </si>
  <si>
    <t>Expected benefit at federal statutory rate</t>
  </si>
  <si>
    <t>Non-deductible expenses</t>
  </si>
  <si>
    <t>Change in valuation allowance (including the effect from change in tax rates)</t>
  </si>
  <si>
    <t>Note 10 - Income Taxes: Schedule of Deferred Tax Assets and liabilities (Details) - USD ($)</t>
  </si>
  <si>
    <t>Deferred tax assets:</t>
  </si>
  <si>
    <t>Deferred payroll</t>
  </si>
  <si>
    <t>Impairments</t>
  </si>
  <si>
    <t>Other</t>
  </si>
  <si>
    <t>Total deferred tax assets</t>
  </si>
  <si>
    <t>Deferred tax liabilities</t>
  </si>
  <si>
    <t>Deferred revenue</t>
  </si>
  <si>
    <t>Total deferred tax liabilities</t>
  </si>
  <si>
    <t>Net deferred tax assets</t>
  </si>
  <si>
    <t>Less valuation allowance</t>
  </si>
  <si>
    <t>Net deferred tax assets (liabilities)</t>
  </si>
  <si>
    <t>Note 11 - Subsequent Events (Details) - USD ($)</t>
  </si>
  <si>
    <t>Oct. 10, 2019</t>
  </si>
  <si>
    <t>Oct. 01, 2019</t>
  </si>
  <si>
    <t>Jul. 08, 2019</t>
  </si>
  <si>
    <t>Jul. 01, 2019</t>
  </si>
  <si>
    <t>Jul. 31, 2019</t>
  </si>
  <si>
    <t>Shares issued in private placement, Value</t>
  </si>
  <si>
    <t>Subsequent Event [Member] | Loan Agreement | Promissory note</t>
  </si>
  <si>
    <t>Loan</t>
  </si>
  <si>
    <t>Rate of interest</t>
  </si>
  <si>
    <t>Periodic payment</t>
  </si>
  <si>
    <t>Letter of intent description</t>
  </si>
  <si>
    <t>Company and Encompass have agreed to enter into a stock exchange agreement (the “Encompass Exchange Agreement”) pursuant to which the Company will issue up to $1,800,000 in unregistered shares (the “Encompass Closing Shares”) of Common Stock, to the stockholders of Encompass (the “Encompass Holders”) in exchange for all of the capital stock of Encompass (the “Encompass Exchange”). After the closing of the Encompass Exchange, the Encompass Holders will also be eligible to receive earn-out consideration of up to an additional $3,000,000 in unregistered shares of Common Stock (the “Encompass Earn-out Shares”) earnable in tranches of $1,000,000 unregistered shares of Common Stock in each of the second, third and fourth years after the Closing, based on whether Encompass is able to meet certain revenue thresholds in each year.</t>
  </si>
  <si>
    <t>Shares description</t>
  </si>
  <si>
    <t>Pursuant to the Amendment, at the Closing, the Company acquired 100% of the outstanding shares of Bombshell (the “Bombshell Shares”) in exchange for the Bombshell Holders receiving the right to receive 110,675,328 shares (the “Consideration Shares”) of unregistered shares of the Company’s Common Stock on a pro rata basis (the “Exchange”), 33,000,000 of which were issued to the Bombshell Holders (the “Closing Shares”) at the Closing on a pro rata basis.  The remaining 77,675,328 Consideration Shares (the “Secondary Shares”) were issued on September 3, 2019, to the Bombshell Holders upon the Company filing an effective amended and restated articles of incorporation (the “Charter Amendment”) that increased the number of authorized shares of Common Stock.  The Bombshell Holders are also eligible to receive earn-out consideration of up to an additional 36,769,215 shares of Common Stock (the “Earn-out Shares”) earnable in tranches of 12,256,405 shares of Common Stock in each of the second, third and fourth years after the Closing, based on whether Bombshell is able to meet certain Earnings Before Interest and Taxes thresholds in each year.  The Bombshell Holders include certain limited liability companies owned by (i) Jonathan Bonnette, (ii) Joel Bonnette, and (iii) Terry Kennedy.</t>
  </si>
  <si>
    <t>Subsequent Event [Member] | Private placements</t>
  </si>
  <si>
    <t>Shares issued in private placement, Shares</t>
  </si>
  <si>
    <t>Subsequent Event [Member] | Officers</t>
  </si>
  <si>
    <t>Subsequent Event [Member] | Officers And Directors</t>
  </si>
  <si>
    <t>Stock Issued During Period, Shares, Share-based Compensation, Net of Forfeitures</t>
  </si>
  <si>
    <t>Subsequent Event [Member] | Directo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26</v>
      </c>
    </row>
    <row r="17" spans="1:4">
      <c r="A17" s="4" t="s">
        <v>30</v>
      </c>
      <c r="B17" s="4" t="s">
        <v>26</v>
      </c>
    </row>
    <row r="18" spans="1:4">
      <c r="A18" s="4" t="s">
        <v>31</v>
      </c>
      <c r="B18" s="4" t="s">
        <v>32</v>
      </c>
    </row>
    <row r="19" spans="1:4">
      <c r="A19" s="4" t="s">
        <v>33</v>
      </c>
      <c r="B19" s="4" t="s">
        <v>34</v>
      </c>
    </row>
    <row r="20" spans="1:4">
      <c r="A20" s="4" t="s">
        <v>35</v>
      </c>
      <c r="B20" s="4" t="s">
        <v>36</v>
      </c>
    </row>
    <row r="21" spans="1:4">
      <c r="A21" s="4" t="s">
        <v>37</v>
      </c>
      <c r="B21" s="4" t="s">
        <v>38</v>
      </c>
    </row>
    <row r="22" spans="1:4">
      <c r="A22" s="4" t="s">
        <v>39</v>
      </c>
      <c r="C22" s="5" t="n">
        <v>242901397</v>
      </c>
    </row>
    <row r="23" spans="1:4">
      <c r="A23" s="4" t="s">
        <v>40</v>
      </c>
      <c r="D23" s="6" t="n">
        <v>4774524</v>
      </c>
    </row>
    <row r="24" spans="1:4">
      <c r="A24" s="4" t="s">
        <v>41</v>
      </c>
      <c r="B24" s="4" t="s">
        <v>21</v>
      </c>
    </row>
    <row r="25" spans="1:4">
      <c r="A25" s="4" t="s">
        <v>42</v>
      </c>
      <c r="B25" s="4" t="s">
        <v>43</v>
      </c>
    </row>
    <row r="26" spans="1:4">
      <c r="A26" s="4" t="s">
        <v>44</v>
      </c>
      <c r="B26" s="4" t="s">
        <v>45</v>
      </c>
    </row>
    <row r="27" spans="1:4">
      <c r="A27" s="4" t="s">
        <v>46</v>
      </c>
      <c r="B27" s="4" t="s">
        <v>47</v>
      </c>
    </row>
    <row r="28" spans="1:4">
      <c r="A28" s="4" t="s">
        <v>48</v>
      </c>
      <c r="B28" s="4" t="s">
        <v>38</v>
      </c>
    </row>
    <row r="29" spans="1:4">
      <c r="A29" s="4" t="s">
        <v>49</v>
      </c>
      <c r="B29" s="4" t="s">
        <v>50</v>
      </c>
    </row>
    <row r="30" spans="1:4">
      <c r="A30" s="4" t="s">
        <v>51</v>
      </c>
      <c r="B30" s="4" t="s">
        <v>52</v>
      </c>
    </row>
    <row r="31" spans="1:4">
      <c r="A31" s="4" t="s">
        <v>53</v>
      </c>
      <c r="B31"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85</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85</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8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483430</v>
      </c>
      <c r="C3" s="6" t="n">
        <v>13891</v>
      </c>
    </row>
    <row r="4" spans="1:3">
      <c r="A4" s="4" t="s">
        <v>59</v>
      </c>
      <c r="B4" s="5" t="n">
        <v>150000</v>
      </c>
      <c r="C4" s="5" t="n">
        <v>0</v>
      </c>
    </row>
    <row r="5" spans="1:3">
      <c r="A5" s="4" t="s">
        <v>60</v>
      </c>
      <c r="B5" s="5" t="n">
        <v>1431796</v>
      </c>
      <c r="C5" s="5" t="n">
        <v>1373</v>
      </c>
    </row>
    <row r="6" spans="1:3">
      <c r="A6" s="4" t="s">
        <v>61</v>
      </c>
      <c r="B6" s="5" t="n">
        <v>0</v>
      </c>
      <c r="C6" s="5" t="n">
        <v>329846</v>
      </c>
    </row>
    <row r="7" spans="1:3">
      <c r="A7" s="4" t="s">
        <v>62</v>
      </c>
      <c r="B7" s="5" t="n">
        <v>16854</v>
      </c>
      <c r="C7" s="5" t="n">
        <v>40268</v>
      </c>
    </row>
    <row r="8" spans="1:3">
      <c r="A8" s="4" t="s">
        <v>63</v>
      </c>
      <c r="B8" s="5" t="n">
        <v>2082080</v>
      </c>
      <c r="C8" s="5" t="n">
        <v>385378</v>
      </c>
    </row>
    <row r="9" spans="1:3">
      <c r="A9" s="4" t="s">
        <v>64</v>
      </c>
      <c r="B9" s="5" t="n">
        <v>67772</v>
      </c>
      <c r="C9" s="5" t="n">
        <v>893</v>
      </c>
    </row>
    <row r="10" spans="1:3">
      <c r="A10" s="4" t="s">
        <v>61</v>
      </c>
      <c r="B10" s="5" t="n">
        <v>1658503</v>
      </c>
      <c r="C10" s="5" t="n">
        <v>1751437</v>
      </c>
    </row>
    <row r="11" spans="1:3">
      <c r="A11" s="4" t="s">
        <v>65</v>
      </c>
      <c r="B11" s="5" t="n">
        <v>5367</v>
      </c>
      <c r="C11" s="5" t="n">
        <v>2323</v>
      </c>
    </row>
    <row r="12" spans="1:3">
      <c r="A12" s="4" t="s">
        <v>66</v>
      </c>
      <c r="B12" s="5" t="n">
        <v>3813722</v>
      </c>
      <c r="C12" s="5" t="n">
        <v>2140031</v>
      </c>
    </row>
    <row r="13" spans="1:3">
      <c r="A13" s="3" t="s">
        <v>67</v>
      </c>
    </row>
    <row r="14" spans="1:3">
      <c r="A14" s="4" t="s">
        <v>68</v>
      </c>
      <c r="B14" s="5" t="n">
        <v>333268</v>
      </c>
      <c r="C14" s="5" t="n">
        <v>94</v>
      </c>
    </row>
    <row r="15" spans="1:3">
      <c r="A15" s="4" t="s">
        <v>69</v>
      </c>
      <c r="B15" s="5" t="n">
        <v>270292</v>
      </c>
      <c r="C15" s="5" t="n">
        <v>223221</v>
      </c>
    </row>
    <row r="16" spans="1:3">
      <c r="A16" s="4" t="s">
        <v>70</v>
      </c>
      <c r="B16" s="5" t="n">
        <v>105000</v>
      </c>
      <c r="C16" s="5" t="n">
        <v>105000</v>
      </c>
    </row>
    <row r="17" spans="1:3">
      <c r="A17" s="4" t="s">
        <v>71</v>
      </c>
      <c r="B17" s="5" t="n">
        <v>2676</v>
      </c>
      <c r="C17" s="5" t="n">
        <v>0</v>
      </c>
    </row>
    <row r="18" spans="1:3">
      <c r="A18" s="4" t="s">
        <v>72</v>
      </c>
      <c r="B18" s="5" t="n">
        <v>472241</v>
      </c>
      <c r="C18" s="5" t="n">
        <v>1555240</v>
      </c>
    </row>
    <row r="19" spans="1:3">
      <c r="A19" s="4" t="s">
        <v>73</v>
      </c>
      <c r="B19" s="5" t="n">
        <v>1183477</v>
      </c>
      <c r="C19" s="5" t="n">
        <v>1883555</v>
      </c>
    </row>
    <row r="20" spans="1:3">
      <c r="A20" s="4" t="s">
        <v>72</v>
      </c>
      <c r="B20" s="5" t="n">
        <v>597865</v>
      </c>
      <c r="C20" s="5" t="n">
        <v>685022</v>
      </c>
    </row>
    <row r="21" spans="1:3">
      <c r="A21" s="4" t="s">
        <v>74</v>
      </c>
      <c r="B21" s="5" t="n">
        <v>1781342</v>
      </c>
      <c r="C21" s="5" t="n">
        <v>2568577</v>
      </c>
    </row>
    <row r="22" spans="1:3">
      <c r="A22" s="3" t="s">
        <v>75</v>
      </c>
    </row>
    <row r="23" spans="1:3">
      <c r="A23" s="4" t="s">
        <v>76</v>
      </c>
      <c r="B23" s="5" t="n">
        <v>0</v>
      </c>
      <c r="C23" s="5" t="n">
        <v>0</v>
      </c>
    </row>
    <row r="24" spans="1:3">
      <c r="A24" s="4" t="s">
        <v>77</v>
      </c>
      <c r="B24" s="5" t="n">
        <v>140743</v>
      </c>
      <c r="C24" s="5" t="n">
        <v>94205</v>
      </c>
    </row>
    <row r="25" spans="1:3">
      <c r="A25" s="4" t="s">
        <v>78</v>
      </c>
      <c r="B25" s="5" t="n">
        <v>49632970</v>
      </c>
      <c r="C25" s="5" t="n">
        <v>44813485</v>
      </c>
    </row>
    <row r="26" spans="1:3">
      <c r="A26" s="4" t="s">
        <v>79</v>
      </c>
      <c r="B26" s="5" t="n">
        <v>-47741333</v>
      </c>
      <c r="C26" s="5" t="n">
        <v>-45336236</v>
      </c>
    </row>
    <row r="27" spans="1:3">
      <c r="A27" s="4" t="s">
        <v>80</v>
      </c>
      <c r="B27" s="5" t="n">
        <v>2032380</v>
      </c>
      <c r="C27" s="5" t="n">
        <v>-428546</v>
      </c>
    </row>
    <row r="28" spans="1:3">
      <c r="A28" s="4" t="s">
        <v>81</v>
      </c>
      <c r="B28" s="6" t="n">
        <v>3813722</v>
      </c>
      <c r="C28" s="6" t="n">
        <v>2140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row r="7" spans="1:2">
      <c r="A7" s="4" t="s">
        <v>259</v>
      </c>
    </row>
    <row r="8" spans="1:2">
      <c r="A8" s="4" t="s">
        <v>255</v>
      </c>
      <c r="B8"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45</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4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285</v>
      </c>
      <c r="B1" s="2" t="s">
        <v>1</v>
      </c>
    </row>
    <row r="2" spans="1:6">
      <c r="B2" s="2" t="s">
        <v>2</v>
      </c>
      <c r="C2" s="2" t="s">
        <v>56</v>
      </c>
      <c r="D2" s="2" t="s">
        <v>286</v>
      </c>
      <c r="E2" s="2" t="s">
        <v>287</v>
      </c>
      <c r="F2" s="2" t="s">
        <v>288</v>
      </c>
    </row>
    <row r="3" spans="1:6">
      <c r="A3" s="4" t="s">
        <v>289</v>
      </c>
      <c r="B3" s="4" t="s">
        <v>290</v>
      </c>
    </row>
    <row r="4" spans="1:6">
      <c r="A4" s="4" t="s">
        <v>291</v>
      </c>
      <c r="D4" s="5" t="n">
        <v>550000000</v>
      </c>
      <c r="E4" s="5" t="n">
        <v>180000000</v>
      </c>
    </row>
    <row r="5" spans="1:6">
      <c r="A5" s="4" t="s">
        <v>89</v>
      </c>
      <c r="B5" s="5" t="n">
        <v>175000000</v>
      </c>
      <c r="C5" s="5" t="n">
        <v>100000000</v>
      </c>
      <c r="D5" s="5" t="n">
        <v>500000000</v>
      </c>
      <c r="E5" s="5" t="n">
        <v>175000000</v>
      </c>
    </row>
    <row r="6" spans="1:6">
      <c r="A6" s="4" t="s">
        <v>85</v>
      </c>
      <c r="B6" s="5" t="n">
        <v>5000000</v>
      </c>
      <c r="C6" s="5" t="n">
        <v>5000000</v>
      </c>
      <c r="D6" s="5" t="n">
        <v>50000000</v>
      </c>
      <c r="E6" s="5" t="n">
        <v>5000000</v>
      </c>
    </row>
    <row r="7" spans="1:6">
      <c r="A7" s="4" t="s">
        <v>88</v>
      </c>
      <c r="B7" s="7" t="n">
        <v>0.001</v>
      </c>
      <c r="C7" s="7" t="n">
        <v>0.001</v>
      </c>
      <c r="E7" s="7" t="n">
        <v>0.001</v>
      </c>
    </row>
    <row r="8" spans="1:6">
      <c r="A8" s="4" t="s">
        <v>84</v>
      </c>
      <c r="B8" s="7" t="n">
        <v>0.001</v>
      </c>
      <c r="C8" s="7" t="n">
        <v>0.001</v>
      </c>
      <c r="E8" s="7" t="n">
        <v>0.001</v>
      </c>
    </row>
    <row r="9" spans="1:6">
      <c r="A9" s="4" t="s">
        <v>109</v>
      </c>
      <c r="B9" s="6" t="n">
        <v>-2405097</v>
      </c>
      <c r="C9" s="6" t="n">
        <v>-2482639</v>
      </c>
    </row>
    <row r="10" spans="1:6">
      <c r="A10" s="4" t="s">
        <v>163</v>
      </c>
      <c r="B10" s="5" t="n">
        <v>1765000</v>
      </c>
      <c r="C10" s="5" t="n">
        <v>232000</v>
      </c>
    </row>
    <row r="11" spans="1:6">
      <c r="A11" s="4" t="s">
        <v>292</v>
      </c>
      <c r="B11" s="5" t="n">
        <v>-481000</v>
      </c>
    </row>
    <row r="12" spans="1:6">
      <c r="A12" s="4" t="s">
        <v>293</v>
      </c>
      <c r="B12" s="6" t="n">
        <v>483430</v>
      </c>
      <c r="C12" s="6" t="n">
        <v>13891</v>
      </c>
      <c r="F12" s="6" t="n">
        <v>30067</v>
      </c>
    </row>
    <row r="13" spans="1:6">
      <c r="A13" s="4" t="s">
        <v>294</v>
      </c>
    </row>
    <row r="14" spans="1:6">
      <c r="A14" s="4" t="s">
        <v>289</v>
      </c>
      <c r="B14" s="4" t="s">
        <v>295</v>
      </c>
    </row>
    <row r="15" spans="1:6">
      <c r="A15" s="4" t="s">
        <v>296</v>
      </c>
      <c r="B15" s="4" t="s">
        <v>297</v>
      </c>
    </row>
    <row r="16" spans="1:6">
      <c r="A16" s="4" t="s">
        <v>298</v>
      </c>
    </row>
    <row r="17" spans="1:6">
      <c r="A17" s="4" t="s">
        <v>289</v>
      </c>
      <c r="B17" s="4" t="s">
        <v>299</v>
      </c>
    </row>
    <row r="18" spans="1:6">
      <c r="A18" s="4" t="s">
        <v>259</v>
      </c>
    </row>
    <row r="19" spans="1:6">
      <c r="A19" s="4" t="s">
        <v>289</v>
      </c>
      <c r="B19" s="4" t="s">
        <v>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185</v>
      </c>
    </row>
    <row r="3" spans="1:2">
      <c r="A3" s="4" t="s">
        <v>303</v>
      </c>
      <c r="B3" s="6" t="n">
        <v>2129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6</v>
      </c>
    </row>
    <row r="2" spans="1:3">
      <c r="A2" s="3" t="s">
        <v>305</v>
      </c>
    </row>
    <row r="3" spans="1:3">
      <c r="A3" s="4" t="s">
        <v>306</v>
      </c>
      <c r="B3" s="6" t="n">
        <v>2861</v>
      </c>
      <c r="C3" s="6" t="n">
        <v>2861</v>
      </c>
    </row>
    <row r="4" spans="1:3">
      <c r="A4" s="4" t="s">
        <v>71</v>
      </c>
      <c r="B4" s="6" t="n">
        <v>6150</v>
      </c>
      <c r="C4" s="6" t="n">
        <v>6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2</v>
      </c>
      <c r="B1" s="2" t="s">
        <v>2</v>
      </c>
      <c r="C1" s="2" t="s">
        <v>56</v>
      </c>
    </row>
    <row r="2" spans="1:3">
      <c r="A2" s="3" t="s">
        <v>83</v>
      </c>
    </row>
    <row r="3" spans="1:3">
      <c r="A3" s="4" t="s">
        <v>84</v>
      </c>
      <c r="B3" s="7" t="n">
        <v>0.001</v>
      </c>
      <c r="C3" s="7" t="n">
        <v>0.001</v>
      </c>
    </row>
    <row r="4" spans="1:3">
      <c r="A4" s="4" t="s">
        <v>85</v>
      </c>
      <c r="B4" s="5" t="n">
        <v>5000000</v>
      </c>
      <c r="C4" s="5" t="n">
        <v>5000000</v>
      </c>
    </row>
    <row r="5" spans="1:3">
      <c r="A5" s="4" t="s">
        <v>86</v>
      </c>
      <c r="B5" s="5" t="n">
        <v>0</v>
      </c>
      <c r="C5" s="5" t="n">
        <v>0</v>
      </c>
    </row>
    <row r="6" spans="1:3">
      <c r="A6" s="4" t="s">
        <v>87</v>
      </c>
      <c r="B6" s="5" t="n">
        <v>0</v>
      </c>
      <c r="C6" s="5" t="n">
        <v>0</v>
      </c>
    </row>
    <row r="7" spans="1:3">
      <c r="A7" s="4" t="s">
        <v>88</v>
      </c>
      <c r="B7" s="7" t="n">
        <v>0.001</v>
      </c>
      <c r="C7" s="7" t="n">
        <v>0.001</v>
      </c>
    </row>
    <row r="8" spans="1:3">
      <c r="A8" s="4" t="s">
        <v>89</v>
      </c>
      <c r="B8" s="5" t="n">
        <v>175000000</v>
      </c>
      <c r="C8" s="5" t="n">
        <v>100000000</v>
      </c>
    </row>
    <row r="9" spans="1:3">
      <c r="A9" s="4" t="s">
        <v>90</v>
      </c>
      <c r="B9" s="5" t="n">
        <v>140744030</v>
      </c>
      <c r="C9" s="5" t="n">
        <v>94205542</v>
      </c>
    </row>
    <row r="10" spans="1:3">
      <c r="A10" s="4" t="s">
        <v>91</v>
      </c>
      <c r="B10" s="5" t="n">
        <v>140744030</v>
      </c>
      <c r="C10" s="5" t="n">
        <v>94205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6"/>
  </cols>
  <sheetData>
    <row r="1" spans="1:2">
      <c r="A1" s="1" t="s">
        <v>307</v>
      </c>
      <c r="B1" s="2" t="s">
        <v>1</v>
      </c>
    </row>
    <row r="2" spans="1:2">
      <c r="B2" s="2" t="s">
        <v>56</v>
      </c>
    </row>
    <row r="3" spans="1:2">
      <c r="A3" s="4" t="s">
        <v>308</v>
      </c>
    </row>
    <row r="4" spans="1:2">
      <c r="A4" s="4" t="s">
        <v>309</v>
      </c>
      <c r="B4" s="4" t="s">
        <v>310</v>
      </c>
    </row>
    <row r="5" spans="1:2">
      <c r="A5" s="4" t="s">
        <v>311</v>
      </c>
    </row>
    <row r="6" spans="1:2">
      <c r="A6" s="4" t="s">
        <v>309</v>
      </c>
      <c r="B6" s="4" t="s">
        <v>312</v>
      </c>
    </row>
    <row r="7" spans="1:2">
      <c r="A7" s="4" t="s">
        <v>313</v>
      </c>
    </row>
    <row r="8" spans="1:2">
      <c r="A8" s="4" t="s">
        <v>309</v>
      </c>
      <c r="B8" s="4" t="s">
        <v>314</v>
      </c>
    </row>
    <row r="9" spans="1:2">
      <c r="A9" s="4" t="s">
        <v>315</v>
      </c>
    </row>
    <row r="10" spans="1:2">
      <c r="A10" s="4" t="s">
        <v>309</v>
      </c>
      <c r="B10"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56</v>
      </c>
    </row>
    <row r="3" spans="1:3">
      <c r="A3" s="3" t="s">
        <v>305</v>
      </c>
    </row>
    <row r="4" spans="1:3">
      <c r="A4" s="4" t="s">
        <v>318</v>
      </c>
      <c r="B4" s="6" t="n">
        <v>15974</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6</v>
      </c>
    </row>
    <row r="2" spans="1:3">
      <c r="A2" s="3" t="s">
        <v>185</v>
      </c>
    </row>
    <row r="3" spans="1:3">
      <c r="A3" s="4" t="s">
        <v>320</v>
      </c>
      <c r="B3" s="6" t="n">
        <v>1380459</v>
      </c>
      <c r="C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56</v>
      </c>
    </row>
    <row r="3" spans="1:3">
      <c r="A3" s="3" t="s">
        <v>305</v>
      </c>
    </row>
    <row r="4" spans="1:3">
      <c r="A4" s="4" t="s">
        <v>322</v>
      </c>
      <c r="B4" s="6" t="n">
        <v>0</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23</v>
      </c>
      <c r="B1" s="2" t="s">
        <v>1</v>
      </c>
    </row>
    <row r="2" spans="1:2">
      <c r="B2" s="2" t="s">
        <v>324</v>
      </c>
    </row>
    <row r="3" spans="1:2">
      <c r="A3" s="4" t="s">
        <v>325</v>
      </c>
      <c r="B3" s="5" t="n">
        <v>500000</v>
      </c>
    </row>
    <row r="4" spans="1:2">
      <c r="A4" s="4" t="s">
        <v>326</v>
      </c>
    </row>
    <row r="5" spans="1:2">
      <c r="A5" s="4" t="s">
        <v>325</v>
      </c>
      <c r="B5" s="5" t="n">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2"/>
    <col customWidth="1" max="2" min="2" width="14"/>
    <col customWidth="1" max="3" min="3" width="80"/>
    <col customWidth="1" max="4" min="4" width="14"/>
    <col customWidth="1" max="5" min="5" width="14"/>
    <col customWidth="1" max="6" min="6" width="80"/>
    <col customWidth="1" max="7" min="7" width="80"/>
    <col customWidth="1" max="8" min="8" width="80"/>
    <col customWidth="1" max="9" min="9" width="80"/>
    <col customWidth="1" max="10" min="10" width="14"/>
    <col customWidth="1" max="11" min="11" width="14"/>
    <col customWidth="1" max="12" min="12" width="14"/>
  </cols>
  <sheetData>
    <row r="1" spans="1:12">
      <c r="A1" s="1" t="s">
        <v>327</v>
      </c>
      <c r="B1" s="2" t="s">
        <v>328</v>
      </c>
      <c r="C1" s="2" t="s">
        <v>329</v>
      </c>
      <c r="D1" s="2" t="s">
        <v>330</v>
      </c>
      <c r="E1" s="2" t="s">
        <v>331</v>
      </c>
      <c r="F1" s="2" t="s">
        <v>332</v>
      </c>
      <c r="G1" s="2" t="s">
        <v>288</v>
      </c>
      <c r="H1" s="2" t="s">
        <v>333</v>
      </c>
      <c r="I1" s="2" t="s">
        <v>334</v>
      </c>
      <c r="J1" s="2" t="s">
        <v>2</v>
      </c>
      <c r="K1" s="2" t="s">
        <v>56</v>
      </c>
      <c r="L1" s="2" t="s">
        <v>335</v>
      </c>
    </row>
    <row r="2" spans="1:12">
      <c r="A2" s="4" t="s">
        <v>336</v>
      </c>
      <c r="J2" s="6" t="n">
        <v>5412</v>
      </c>
      <c r="K2" s="6" t="n">
        <v>0</v>
      </c>
    </row>
    <row r="3" spans="1:12">
      <c r="A3" s="4" t="s">
        <v>337</v>
      </c>
      <c r="J3" s="5" t="n">
        <v>5412</v>
      </c>
      <c r="K3" s="5" t="n">
        <v>0</v>
      </c>
    </row>
    <row r="4" spans="1:12">
      <c r="A4" s="4" t="s">
        <v>338</v>
      </c>
    </row>
    <row r="5" spans="1:12">
      <c r="A5" s="4" t="s">
        <v>339</v>
      </c>
      <c r="C5" s="6" t="n">
        <v>782450</v>
      </c>
    </row>
    <row r="6" spans="1:12">
      <c r="A6" s="4" t="s">
        <v>340</v>
      </c>
      <c r="C6" s="4" t="s">
        <v>341</v>
      </c>
    </row>
    <row r="7" spans="1:12">
      <c r="A7" s="4" t="s">
        <v>342</v>
      </c>
      <c r="C7" s="6" t="n">
        <v>367000</v>
      </c>
    </row>
    <row r="8" spans="1:12">
      <c r="A8" s="4" t="s">
        <v>259</v>
      </c>
    </row>
    <row r="9" spans="1:12">
      <c r="A9" s="4" t="s">
        <v>343</v>
      </c>
      <c r="B9" s="6" t="n">
        <v>850000</v>
      </c>
    </row>
    <row r="10" spans="1:12">
      <c r="A10" s="4" t="s">
        <v>344</v>
      </c>
      <c r="J10" s="5" t="n">
        <v>112000</v>
      </c>
    </row>
    <row r="11" spans="1:12">
      <c r="A11" s="4" t="s">
        <v>345</v>
      </c>
    </row>
    <row r="12" spans="1:12">
      <c r="A12" s="4" t="s">
        <v>336</v>
      </c>
      <c r="H12" s="6" t="n">
        <v>326629</v>
      </c>
    </row>
    <row r="13" spans="1:12">
      <c r="A13" s="4" t="s">
        <v>346</v>
      </c>
      <c r="H13" s="5" t="n">
        <v>267129</v>
      </c>
    </row>
    <row r="14" spans="1:12">
      <c r="A14" s="4" t="s">
        <v>347</v>
      </c>
      <c r="E14" s="6" t="n">
        <v>399000</v>
      </c>
    </row>
    <row r="15" spans="1:12">
      <c r="A15" s="4" t="s">
        <v>348</v>
      </c>
      <c r="D15" s="6" t="n">
        <v>349000</v>
      </c>
    </row>
    <row r="16" spans="1:12">
      <c r="A16" s="4" t="s">
        <v>337</v>
      </c>
      <c r="D16" s="6" t="n">
        <v>5400</v>
      </c>
    </row>
    <row r="17" spans="1:12">
      <c r="A17" s="4" t="s">
        <v>349</v>
      </c>
      <c r="E17" s="6" t="n">
        <v>31843</v>
      </c>
    </row>
    <row r="18" spans="1:12">
      <c r="A18" s="4" t="s">
        <v>350</v>
      </c>
    </row>
    <row r="19" spans="1:12">
      <c r="A19" s="4" t="s">
        <v>346</v>
      </c>
      <c r="G19" s="6" t="n">
        <v>625000</v>
      </c>
    </row>
    <row r="20" spans="1:12">
      <c r="A20" s="4" t="s">
        <v>351</v>
      </c>
      <c r="G20" s="4" t="s">
        <v>352</v>
      </c>
    </row>
    <row r="21" spans="1:12">
      <c r="A21" s="4" t="s">
        <v>353</v>
      </c>
      <c r="G21" s="4" t="s">
        <v>354</v>
      </c>
    </row>
    <row r="22" spans="1:12">
      <c r="A22" s="4" t="s">
        <v>355</v>
      </c>
      <c r="J22" s="5" t="n">
        <v>605359</v>
      </c>
      <c r="K22" s="5" t="n">
        <v>613848</v>
      </c>
    </row>
    <row r="23" spans="1:12">
      <c r="A23" s="4" t="s">
        <v>356</v>
      </c>
      <c r="J23" s="5" t="n">
        <v>8489</v>
      </c>
    </row>
    <row r="24" spans="1:12">
      <c r="A24" s="4" t="s">
        <v>357</v>
      </c>
      <c r="J24" s="5" t="n">
        <v>41493</v>
      </c>
    </row>
    <row r="25" spans="1:12">
      <c r="A25" s="4" t="s">
        <v>358</v>
      </c>
    </row>
    <row r="26" spans="1:12">
      <c r="A26" s="4" t="s">
        <v>346</v>
      </c>
      <c r="H26" s="6" t="n">
        <v>267129</v>
      </c>
    </row>
    <row r="27" spans="1:12">
      <c r="A27" s="4" t="s">
        <v>351</v>
      </c>
      <c r="H27" s="4" t="s">
        <v>359</v>
      </c>
    </row>
    <row r="28" spans="1:12">
      <c r="A28" s="4" t="s">
        <v>353</v>
      </c>
      <c r="H28" s="4" t="s">
        <v>360</v>
      </c>
    </row>
    <row r="29" spans="1:12">
      <c r="A29" s="4" t="s">
        <v>355</v>
      </c>
      <c r="G29" s="6" t="n">
        <v>267129</v>
      </c>
      <c r="J29" s="5" t="n">
        <v>0</v>
      </c>
      <c r="K29" s="5" t="n">
        <v>250868</v>
      </c>
    </row>
    <row r="30" spans="1:12">
      <c r="A30" s="4" t="s">
        <v>361</v>
      </c>
    </row>
    <row r="31" spans="1:12">
      <c r="A31" s="4" t="s">
        <v>346</v>
      </c>
      <c r="F31" s="6" t="n">
        <v>252129</v>
      </c>
    </row>
    <row r="32" spans="1:12">
      <c r="A32" s="4" t="s">
        <v>351</v>
      </c>
      <c r="F32" s="4" t="s">
        <v>359</v>
      </c>
    </row>
    <row r="33" spans="1:12">
      <c r="A33" s="4" t="s">
        <v>353</v>
      </c>
      <c r="F33" s="4" t="s">
        <v>362</v>
      </c>
    </row>
    <row r="34" spans="1:12">
      <c r="A34" s="4" t="s">
        <v>363</v>
      </c>
      <c r="F34" s="6" t="n">
        <v>15000</v>
      </c>
    </row>
    <row r="35" spans="1:12">
      <c r="A35" s="4" t="s">
        <v>364</v>
      </c>
    </row>
    <row r="36" spans="1:12">
      <c r="A36" s="4" t="s">
        <v>346</v>
      </c>
      <c r="L36" s="6" t="n">
        <v>120000</v>
      </c>
    </row>
    <row r="37" spans="1:12">
      <c r="A37" s="4" t="s">
        <v>351</v>
      </c>
      <c r="L37" s="4" t="s">
        <v>365</v>
      </c>
    </row>
    <row r="38" spans="1:12">
      <c r="A38" s="4" t="s">
        <v>353</v>
      </c>
      <c r="I38" s="4" t="s">
        <v>366</v>
      </c>
    </row>
    <row r="39" spans="1:12">
      <c r="A39" s="4" t="s">
        <v>355</v>
      </c>
      <c r="J39" s="5" t="n">
        <v>0</v>
      </c>
      <c r="K39" s="5" t="n">
        <v>105235</v>
      </c>
    </row>
    <row r="40" spans="1:12">
      <c r="A40" s="4" t="s">
        <v>367</v>
      </c>
      <c r="J40" s="5" t="n">
        <v>120000</v>
      </c>
    </row>
    <row r="41" spans="1:12">
      <c r="A41" s="4" t="s">
        <v>368</v>
      </c>
    </row>
    <row r="42" spans="1:12">
      <c r="A42" s="4" t="s">
        <v>346</v>
      </c>
      <c r="L42" s="6" t="n">
        <v>930220</v>
      </c>
    </row>
    <row r="43" spans="1:12">
      <c r="A43" s="4" t="s">
        <v>351</v>
      </c>
      <c r="L43" s="4" t="s">
        <v>369</v>
      </c>
    </row>
    <row r="44" spans="1:12">
      <c r="A44" s="4" t="s">
        <v>353</v>
      </c>
      <c r="I44" s="4" t="s">
        <v>370</v>
      </c>
    </row>
    <row r="45" spans="1:12">
      <c r="A45" s="4" t="s">
        <v>355</v>
      </c>
      <c r="J45" s="6" t="n">
        <v>0</v>
      </c>
      <c r="K45" s="6" t="n">
        <v>7974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56</v>
      </c>
    </row>
    <row r="3" spans="1:3">
      <c r="A3" s="4" t="s">
        <v>94</v>
      </c>
      <c r="B3" s="6" t="n">
        <v>0</v>
      </c>
      <c r="C3" s="6" t="n">
        <v>0</v>
      </c>
    </row>
    <row r="4" spans="1:3">
      <c r="A4" s="3" t="s">
        <v>95</v>
      </c>
    </row>
    <row r="5" spans="1:3">
      <c r="A5" s="4" t="s">
        <v>96</v>
      </c>
      <c r="B5" s="5" t="n">
        <v>114478</v>
      </c>
      <c r="C5" s="5" t="n">
        <v>293827</v>
      </c>
    </row>
    <row r="6" spans="1:3">
      <c r="A6" s="4" t="s">
        <v>100</v>
      </c>
      <c r="B6" s="5" t="n">
        <v>765</v>
      </c>
      <c r="C6" s="5" t="n">
        <v>268</v>
      </c>
    </row>
    <row r="7" spans="1:3">
      <c r="A7" s="4" t="s">
        <v>101</v>
      </c>
      <c r="B7" s="5" t="n">
        <v>2234480</v>
      </c>
      <c r="C7" s="5" t="n">
        <v>1510030</v>
      </c>
    </row>
    <row r="8" spans="1:3">
      <c r="A8" s="4" t="s">
        <v>102</v>
      </c>
      <c r="B8" s="5" t="n">
        <v>-2234480</v>
      </c>
      <c r="C8" s="5" t="n">
        <v>-1510030</v>
      </c>
    </row>
    <row r="9" spans="1:3">
      <c r="A9" s="4" t="s">
        <v>105</v>
      </c>
      <c r="B9" s="5" t="n">
        <v>-5771</v>
      </c>
      <c r="C9" s="5" t="n">
        <v>-919156</v>
      </c>
    </row>
    <row r="10" spans="1:3">
      <c r="A10" s="4" t="s">
        <v>108</v>
      </c>
      <c r="B10" s="5" t="n">
        <v>-159434</v>
      </c>
      <c r="C10" s="5" t="n">
        <v>-53453</v>
      </c>
    </row>
    <row r="11" spans="1:3">
      <c r="A11" s="4" t="s">
        <v>372</v>
      </c>
    </row>
    <row r="12" spans="1:3">
      <c r="A12" s="4" t="s">
        <v>94</v>
      </c>
      <c r="B12" s="5" t="n">
        <v>341016</v>
      </c>
      <c r="C12" s="5" t="n">
        <v>330850</v>
      </c>
    </row>
    <row r="13" spans="1:3">
      <c r="A13" s="3" t="s">
        <v>95</v>
      </c>
    </row>
    <row r="14" spans="1:3">
      <c r="A14" s="4" t="s">
        <v>373</v>
      </c>
      <c r="B14" s="5" t="n">
        <v>100096</v>
      </c>
      <c r="C14" s="5" t="n">
        <v>80034</v>
      </c>
    </row>
    <row r="15" spans="1:3">
      <c r="A15" s="4" t="s">
        <v>96</v>
      </c>
      <c r="B15" s="5" t="n">
        <v>204263</v>
      </c>
      <c r="C15" s="5" t="n">
        <v>181553</v>
      </c>
    </row>
    <row r="16" spans="1:3">
      <c r="A16" s="4" t="s">
        <v>100</v>
      </c>
      <c r="B16" s="5" t="n">
        <v>141469</v>
      </c>
      <c r="C16" s="5" t="n">
        <v>61267</v>
      </c>
    </row>
    <row r="17" spans="1:3">
      <c r="A17" s="4" t="s">
        <v>101</v>
      </c>
      <c r="B17" s="5" t="n">
        <v>445828</v>
      </c>
      <c r="C17" s="5" t="n">
        <v>322854</v>
      </c>
    </row>
    <row r="18" spans="1:3">
      <c r="A18" s="4" t="s">
        <v>102</v>
      </c>
      <c r="B18" s="5" t="n">
        <v>-104812</v>
      </c>
      <c r="C18" s="5" t="n">
        <v>7996</v>
      </c>
    </row>
    <row r="19" spans="1:3">
      <c r="A19" s="4" t="s">
        <v>374</v>
      </c>
      <c r="B19" s="5" t="n">
        <v>0</v>
      </c>
      <c r="C19" s="5" t="n">
        <v>25900</v>
      </c>
    </row>
    <row r="20" spans="1:3">
      <c r="A20" s="4" t="s">
        <v>105</v>
      </c>
      <c r="B20" s="5" t="n">
        <v>-54622</v>
      </c>
      <c r="C20" s="5" t="n">
        <v>-87349</v>
      </c>
    </row>
    <row r="21" spans="1:3">
      <c r="A21" s="4" t="s">
        <v>108</v>
      </c>
      <c r="B21" s="6" t="n">
        <v>-159434</v>
      </c>
      <c r="C21" s="6" t="n">
        <v>-534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6</v>
      </c>
    </row>
    <row r="2" spans="1:3">
      <c r="A2" s="3" t="s">
        <v>376</v>
      </c>
    </row>
    <row r="3" spans="1:3">
      <c r="A3" s="4" t="s">
        <v>60</v>
      </c>
      <c r="B3" s="6" t="n">
        <v>1431796</v>
      </c>
      <c r="C3" s="6" t="n">
        <v>1373</v>
      </c>
    </row>
    <row r="4" spans="1:3">
      <c r="A4" s="4" t="s">
        <v>64</v>
      </c>
      <c r="B4" s="5" t="n">
        <v>67772</v>
      </c>
      <c r="C4" s="5" t="n">
        <v>893</v>
      </c>
    </row>
    <row r="5" spans="1:3">
      <c r="A5" s="4" t="s">
        <v>66</v>
      </c>
      <c r="B5" s="5" t="n">
        <v>3813722</v>
      </c>
      <c r="C5" s="5" t="n">
        <v>2140031</v>
      </c>
    </row>
    <row r="6" spans="1:3">
      <c r="A6" s="3" t="s">
        <v>377</v>
      </c>
    </row>
    <row r="7" spans="1:3">
      <c r="A7" s="4" t="s">
        <v>378</v>
      </c>
      <c r="B7" s="5" t="n">
        <v>605359</v>
      </c>
    </row>
    <row r="8" spans="1:3">
      <c r="A8" s="4" t="s">
        <v>74</v>
      </c>
      <c r="B8" s="5" t="n">
        <v>1781342</v>
      </c>
      <c r="C8" s="5" t="n">
        <v>2568577</v>
      </c>
    </row>
    <row r="9" spans="1:3">
      <c r="A9" s="4" t="s">
        <v>379</v>
      </c>
    </row>
    <row r="10" spans="1:3">
      <c r="A10" s="3" t="s">
        <v>376</v>
      </c>
    </row>
    <row r="11" spans="1:3">
      <c r="A11" s="4" t="s">
        <v>380</v>
      </c>
      <c r="B11" s="5" t="n">
        <v>32307</v>
      </c>
      <c r="C11" s="5" t="n">
        <v>2440</v>
      </c>
    </row>
    <row r="12" spans="1:3">
      <c r="A12" s="4" t="s">
        <v>60</v>
      </c>
      <c r="B12" s="5" t="n">
        <v>13449</v>
      </c>
      <c r="C12" s="5" t="n">
        <v>4309</v>
      </c>
    </row>
    <row r="13" spans="1:3">
      <c r="A13" s="4" t="s">
        <v>64</v>
      </c>
      <c r="B13" s="5" t="n">
        <v>1606097</v>
      </c>
      <c r="C13" s="5" t="n">
        <v>2067884</v>
      </c>
    </row>
    <row r="14" spans="1:3">
      <c r="A14" s="4" t="s">
        <v>381</v>
      </c>
      <c r="B14" s="5" t="n">
        <v>6650</v>
      </c>
      <c r="C14" s="5" t="n">
        <v>6650</v>
      </c>
    </row>
    <row r="15" spans="1:3">
      <c r="A15" s="4" t="s">
        <v>66</v>
      </c>
      <c r="B15" s="5" t="n">
        <v>1658503</v>
      </c>
      <c r="C15" s="5" t="n">
        <v>2081283</v>
      </c>
    </row>
    <row r="16" spans="1:3">
      <c r="A16" s="3" t="s">
        <v>377</v>
      </c>
    </row>
    <row r="17" spans="1:3">
      <c r="A17" s="4" t="s">
        <v>382</v>
      </c>
      <c r="B17" s="5" t="n">
        <v>385647</v>
      </c>
      <c r="C17" s="5" t="n">
        <v>393735</v>
      </c>
    </row>
    <row r="18" spans="1:3">
      <c r="A18" s="4" t="s">
        <v>378</v>
      </c>
      <c r="B18" s="5" t="n">
        <v>605359</v>
      </c>
      <c r="C18" s="5" t="n">
        <v>1767427</v>
      </c>
    </row>
    <row r="19" spans="1:3">
      <c r="A19" s="4" t="s">
        <v>383</v>
      </c>
      <c r="B19" s="5" t="n">
        <v>79100</v>
      </c>
      <c r="C19" s="5" t="n">
        <v>79100</v>
      </c>
    </row>
    <row r="20" spans="1:3">
      <c r="A20" s="4" t="s">
        <v>74</v>
      </c>
      <c r="B20" s="5" t="n">
        <v>1070106</v>
      </c>
      <c r="C20" s="5" t="n">
        <v>2240262</v>
      </c>
    </row>
    <row r="21" spans="1:3">
      <c r="A21" s="4" t="s">
        <v>384</v>
      </c>
      <c r="B21" s="6" t="n">
        <v>588397</v>
      </c>
      <c r="C21" s="6" t="n">
        <v>-1589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6</v>
      </c>
    </row>
    <row r="2" spans="1:3">
      <c r="A2" s="4" t="s">
        <v>378</v>
      </c>
      <c r="B2" s="6" t="n">
        <v>0</v>
      </c>
      <c r="C2" s="6" t="n">
        <v>1153579</v>
      </c>
    </row>
    <row r="3" spans="1:3">
      <c r="A3" s="4" t="s">
        <v>386</v>
      </c>
    </row>
    <row r="4" spans="1:3">
      <c r="A4" s="4" t="s">
        <v>378</v>
      </c>
      <c r="B4" s="5" t="n">
        <v>0</v>
      </c>
      <c r="C4" s="5" t="n">
        <v>902711</v>
      </c>
    </row>
    <row r="5" spans="1:3">
      <c r="A5" s="4" t="s">
        <v>387</v>
      </c>
    </row>
    <row r="6" spans="1:3">
      <c r="A6" s="4" t="s">
        <v>378</v>
      </c>
      <c r="B6" s="6" t="n">
        <v>0</v>
      </c>
      <c r="C6" s="6" t="n">
        <v>2508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6</v>
      </c>
    </row>
    <row r="2" spans="1:3">
      <c r="A2" s="4" t="s">
        <v>378</v>
      </c>
      <c r="B2" s="6" t="n">
        <v>605359</v>
      </c>
    </row>
    <row r="3" spans="1:3">
      <c r="A3" s="4" t="s">
        <v>259</v>
      </c>
    </row>
    <row r="4" spans="1:3">
      <c r="A4" s="4" t="s">
        <v>378</v>
      </c>
      <c r="B4" s="6" t="n">
        <v>605359</v>
      </c>
      <c r="C4" s="6" t="n">
        <v>6138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56</v>
      </c>
    </row>
    <row r="3" spans="1:3">
      <c r="A3" s="3" t="s">
        <v>93</v>
      </c>
    </row>
    <row r="4" spans="1:3">
      <c r="A4" s="4" t="s">
        <v>94</v>
      </c>
      <c r="B4" s="6" t="n">
        <v>0</v>
      </c>
      <c r="C4" s="6" t="n">
        <v>0</v>
      </c>
    </row>
    <row r="5" spans="1:3">
      <c r="A5" s="3" t="s">
        <v>95</v>
      </c>
    </row>
    <row r="6" spans="1:3">
      <c r="A6" s="4" t="s">
        <v>96</v>
      </c>
      <c r="B6" s="5" t="n">
        <v>114478</v>
      </c>
      <c r="C6" s="5" t="n">
        <v>293827</v>
      </c>
    </row>
    <row r="7" spans="1:3">
      <c r="A7" s="4" t="s">
        <v>97</v>
      </c>
      <c r="B7" s="5" t="n">
        <v>15974</v>
      </c>
      <c r="C7" s="5" t="n">
        <v>0</v>
      </c>
    </row>
    <row r="8" spans="1:3">
      <c r="A8" s="4" t="s">
        <v>98</v>
      </c>
      <c r="B8" s="5" t="n">
        <v>619204</v>
      </c>
      <c r="C8" s="5" t="n">
        <v>81620</v>
      </c>
    </row>
    <row r="9" spans="1:3">
      <c r="A9" s="4" t="s">
        <v>99</v>
      </c>
      <c r="B9" s="5" t="n">
        <v>1484059</v>
      </c>
      <c r="C9" s="5" t="n">
        <v>1134315</v>
      </c>
    </row>
    <row r="10" spans="1:3">
      <c r="A10" s="4" t="s">
        <v>100</v>
      </c>
      <c r="B10" s="5" t="n">
        <v>765</v>
      </c>
      <c r="C10" s="5" t="n">
        <v>268</v>
      </c>
    </row>
    <row r="11" spans="1:3">
      <c r="A11" s="4" t="s">
        <v>101</v>
      </c>
      <c r="B11" s="5" t="n">
        <v>2234480</v>
      </c>
      <c r="C11" s="5" t="n">
        <v>1510030</v>
      </c>
    </row>
    <row r="12" spans="1:3">
      <c r="A12" s="4" t="s">
        <v>102</v>
      </c>
      <c r="B12" s="5" t="n">
        <v>-2234480</v>
      </c>
      <c r="C12" s="5" t="n">
        <v>-1510030</v>
      </c>
    </row>
    <row r="13" spans="1:3">
      <c r="A13" s="3" t="s">
        <v>103</v>
      </c>
    </row>
    <row r="14" spans="1:3">
      <c r="A14" s="4" t="s">
        <v>104</v>
      </c>
      <c r="B14" s="5" t="n">
        <v>-5412</v>
      </c>
      <c r="C14" s="5" t="n">
        <v>0</v>
      </c>
    </row>
    <row r="15" spans="1:3">
      <c r="A15" s="4" t="s">
        <v>105</v>
      </c>
      <c r="B15" s="5" t="n">
        <v>-5771</v>
      </c>
      <c r="C15" s="5" t="n">
        <v>-919156</v>
      </c>
    </row>
    <row r="16" spans="1:3">
      <c r="A16" s="4" t="s">
        <v>106</v>
      </c>
      <c r="B16" s="5" t="n">
        <v>-11183</v>
      </c>
      <c r="C16" s="5" t="n">
        <v>-919156</v>
      </c>
    </row>
    <row r="17" spans="1:3">
      <c r="A17" s="4" t="s">
        <v>107</v>
      </c>
      <c r="B17" s="5" t="n">
        <v>-2245663</v>
      </c>
      <c r="C17" s="5" t="n">
        <v>-2429186</v>
      </c>
    </row>
    <row r="18" spans="1:3">
      <c r="A18" s="4" t="s">
        <v>108</v>
      </c>
      <c r="B18" s="5" t="n">
        <v>-159434</v>
      </c>
      <c r="C18" s="5" t="n">
        <v>-53453</v>
      </c>
    </row>
    <row r="19" spans="1:3">
      <c r="A19" s="4" t="s">
        <v>109</v>
      </c>
      <c r="B19" s="6" t="n">
        <v>-2405097</v>
      </c>
      <c r="C19" s="6" t="n">
        <v>-2482639</v>
      </c>
    </row>
    <row r="20" spans="1:3">
      <c r="A20" s="4" t="s">
        <v>110</v>
      </c>
      <c r="B20" s="8" t="n">
        <v>-0.02</v>
      </c>
      <c r="C20" s="8" t="n">
        <v>-0.03</v>
      </c>
    </row>
    <row r="21" spans="1:3">
      <c r="A21" s="4" t="s">
        <v>111</v>
      </c>
      <c r="B21" s="5" t="n">
        <v>0</v>
      </c>
      <c r="C21" s="5" t="n">
        <v>0</v>
      </c>
    </row>
    <row r="22" spans="1:3">
      <c r="A22" s="4" t="s">
        <v>112</v>
      </c>
      <c r="B22" s="8" t="n">
        <v>-0.02</v>
      </c>
      <c r="C22" s="8" t="n">
        <v>-0.03</v>
      </c>
    </row>
    <row r="23" spans="1:3">
      <c r="A23" s="4" t="s">
        <v>113</v>
      </c>
      <c r="B23" s="5" t="n">
        <v>118247407</v>
      </c>
      <c r="C23" s="5" t="n">
        <v>75233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89</v>
      </c>
      <c r="B1" s="2" t="s">
        <v>302</v>
      </c>
    </row>
    <row r="2" spans="1:2">
      <c r="A2" s="3" t="s">
        <v>185</v>
      </c>
    </row>
    <row r="3" spans="1:2">
      <c r="A3" s="4" t="s">
        <v>390</v>
      </c>
      <c r="B3" s="6" t="n">
        <v>8012</v>
      </c>
    </row>
    <row r="4" spans="1:2">
      <c r="A4" s="4" t="s">
        <v>391</v>
      </c>
      <c r="B4" s="5" t="n">
        <v>9419</v>
      </c>
    </row>
    <row r="5" spans="1:2">
      <c r="A5" s="4" t="s">
        <v>392</v>
      </c>
      <c r="B5" s="5" t="n">
        <v>587928</v>
      </c>
    </row>
    <row r="6" spans="1:2">
      <c r="A6" s="4" t="s">
        <v>378</v>
      </c>
      <c r="B6" s="6" t="n">
        <v>605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93</v>
      </c>
      <c r="B1" s="2" t="s">
        <v>1</v>
      </c>
    </row>
    <row r="2" spans="1:3">
      <c r="B2" s="2" t="s">
        <v>2</v>
      </c>
      <c r="C2" s="2" t="s">
        <v>56</v>
      </c>
    </row>
    <row r="3" spans="1:3">
      <c r="A3" s="3" t="s">
        <v>305</v>
      </c>
    </row>
    <row r="4" spans="1:3">
      <c r="A4" s="4" t="s">
        <v>394</v>
      </c>
      <c r="B4" s="6" t="n">
        <v>765</v>
      </c>
      <c r="C4" s="6" t="n">
        <v>2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6</v>
      </c>
    </row>
    <row r="2" spans="1:3">
      <c r="A2" s="3" t="s">
        <v>305</v>
      </c>
    </row>
    <row r="3" spans="1:3">
      <c r="A3" s="4" t="s">
        <v>396</v>
      </c>
      <c r="B3" s="6" t="n">
        <v>67644</v>
      </c>
      <c r="C3" s="6" t="n">
        <v>0</v>
      </c>
    </row>
    <row r="4" spans="1:3">
      <c r="A4" s="4" t="s">
        <v>397</v>
      </c>
      <c r="B4" s="5" t="n">
        <v>1875</v>
      </c>
      <c r="C4" s="5" t="n">
        <v>1875</v>
      </c>
    </row>
    <row r="5" spans="1:3">
      <c r="A5" s="4" t="s">
        <v>398</v>
      </c>
      <c r="B5" s="5" t="n">
        <v>69519</v>
      </c>
      <c r="C5" s="5" t="n">
        <v>1875</v>
      </c>
    </row>
    <row r="6" spans="1:3">
      <c r="A6" s="4" t="s">
        <v>399</v>
      </c>
      <c r="B6" s="5" t="n">
        <v>-1747</v>
      </c>
      <c r="C6" s="5" t="n">
        <v>-982</v>
      </c>
    </row>
    <row r="7" spans="1:3">
      <c r="A7" s="4" t="s">
        <v>400</v>
      </c>
      <c r="B7" s="6" t="n">
        <v>67772</v>
      </c>
      <c r="C7" s="6" t="n">
        <v>8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1</v>
      </c>
      <c r="B1" s="2" t="s">
        <v>2</v>
      </c>
      <c r="C1" s="2" t="s">
        <v>56</v>
      </c>
    </row>
    <row r="2" spans="1:3">
      <c r="A2" s="3" t="s">
        <v>194</v>
      </c>
    </row>
    <row r="3" spans="1:3">
      <c r="A3" s="4" t="s">
        <v>402</v>
      </c>
      <c r="B3" s="6" t="n">
        <v>113823</v>
      </c>
      <c r="C3" s="6" t="n">
        <v>189220</v>
      </c>
    </row>
    <row r="4" spans="1:3">
      <c r="A4" s="4" t="s">
        <v>155</v>
      </c>
      <c r="B4" s="5" t="n">
        <v>156469</v>
      </c>
      <c r="C4" s="5" t="n">
        <v>34001</v>
      </c>
    </row>
    <row r="5" spans="1:3">
      <c r="A5" s="4" t="s">
        <v>403</v>
      </c>
      <c r="B5" s="6" t="n">
        <v>270292</v>
      </c>
      <c r="C5" s="6" t="n">
        <v>2232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14"/>
  </cols>
  <sheetData>
    <row r="1" spans="1:7">
      <c r="A1" s="1" t="s">
        <v>404</v>
      </c>
      <c r="B1" s="2" t="s">
        <v>405</v>
      </c>
      <c r="C1" s="2" t="s">
        <v>406</v>
      </c>
      <c r="D1" s="2" t="s">
        <v>407</v>
      </c>
      <c r="E1" s="2" t="s">
        <v>408</v>
      </c>
      <c r="F1" s="2" t="s">
        <v>2</v>
      </c>
      <c r="G1" s="2" t="s">
        <v>56</v>
      </c>
    </row>
    <row r="2" spans="1:7">
      <c r="A2" s="4" t="s">
        <v>409</v>
      </c>
      <c r="F2" s="6" t="n">
        <v>0</v>
      </c>
      <c r="G2" s="6" t="n">
        <v>1191470</v>
      </c>
    </row>
    <row r="3" spans="1:7">
      <c r="A3" s="4" t="s">
        <v>410</v>
      </c>
      <c r="F3" s="5" t="n">
        <v>6612</v>
      </c>
      <c r="G3" s="5" t="n">
        <v>930715</v>
      </c>
    </row>
    <row r="4" spans="1:7">
      <c r="A4" s="4" t="s">
        <v>234</v>
      </c>
      <c r="F4" s="5" t="n">
        <v>0</v>
      </c>
      <c r="G4" s="6" t="n">
        <v>0</v>
      </c>
    </row>
    <row r="5" spans="1:7">
      <c r="A5" s="4" t="s">
        <v>411</v>
      </c>
      <c r="G5" s="5" t="n">
        <v>0</v>
      </c>
    </row>
    <row r="6" spans="1:7">
      <c r="A6" s="4" t="s">
        <v>412</v>
      </c>
    </row>
    <row r="7" spans="1:7">
      <c r="A7" s="4" t="s">
        <v>413</v>
      </c>
      <c r="B7" s="6" t="n">
        <v>150000</v>
      </c>
    </row>
    <row r="8" spans="1:7">
      <c r="A8" s="4" t="s">
        <v>346</v>
      </c>
      <c r="B8" s="5" t="n">
        <v>175000</v>
      </c>
    </row>
    <row r="9" spans="1:7">
      <c r="A9" s="4" t="s">
        <v>414</v>
      </c>
      <c r="B9" s="6" t="n">
        <v>25000</v>
      </c>
    </row>
    <row r="10" spans="1:7">
      <c r="A10" s="4" t="s">
        <v>351</v>
      </c>
      <c r="B10" s="4" t="s">
        <v>415</v>
      </c>
    </row>
    <row r="11" spans="1:7">
      <c r="A11" s="4" t="s">
        <v>416</v>
      </c>
      <c r="B11" s="4" t="s">
        <v>417</v>
      </c>
    </row>
    <row r="12" spans="1:7">
      <c r="A12" s="4" t="s">
        <v>418</v>
      </c>
      <c r="B12" s="4" t="s">
        <v>419</v>
      </c>
    </row>
    <row r="13" spans="1:7">
      <c r="A13" s="4" t="s">
        <v>420</v>
      </c>
      <c r="B13" s="6" t="n">
        <v>325000</v>
      </c>
    </row>
    <row r="14" spans="1:7">
      <c r="A14" s="4" t="s">
        <v>421</v>
      </c>
      <c r="F14" s="5" t="n">
        <v>0</v>
      </c>
      <c r="G14" s="6" t="n">
        <v>0</v>
      </c>
    </row>
    <row r="15" spans="1:7">
      <c r="A15" s="4" t="s">
        <v>422</v>
      </c>
      <c r="F15" s="6" t="n">
        <v>0</v>
      </c>
      <c r="G15" s="6" t="n">
        <v>0</v>
      </c>
    </row>
    <row r="16" spans="1:7">
      <c r="A16" s="4" t="s">
        <v>234</v>
      </c>
      <c r="B16" s="6" t="n">
        <v>175000</v>
      </c>
    </row>
    <row r="17" spans="1:7">
      <c r="A17" s="4" t="s">
        <v>423</v>
      </c>
    </row>
    <row r="18" spans="1:7">
      <c r="A18" s="4" t="s">
        <v>424</v>
      </c>
      <c r="G18" s="5" t="n">
        <v>15583632</v>
      </c>
    </row>
    <row r="19" spans="1:7">
      <c r="A19" s="4" t="s">
        <v>409</v>
      </c>
      <c r="G19" s="6" t="n">
        <v>175000</v>
      </c>
    </row>
    <row r="20" spans="1:7">
      <c r="A20" s="4" t="s">
        <v>425</v>
      </c>
    </row>
    <row r="21" spans="1:7">
      <c r="A21" s="4" t="s">
        <v>413</v>
      </c>
      <c r="E21" s="6" t="n">
        <v>165000</v>
      </c>
    </row>
    <row r="22" spans="1:7">
      <c r="A22" s="4" t="s">
        <v>414</v>
      </c>
      <c r="E22" s="6" t="n">
        <v>15000</v>
      </c>
    </row>
    <row r="23" spans="1:7">
      <c r="A23" s="4" t="s">
        <v>351</v>
      </c>
      <c r="E23" s="4" t="s">
        <v>415</v>
      </c>
    </row>
    <row r="24" spans="1:7">
      <c r="A24" s="4" t="s">
        <v>418</v>
      </c>
      <c r="E24" s="4" t="s">
        <v>426</v>
      </c>
    </row>
    <row r="25" spans="1:7">
      <c r="A25" s="4" t="s">
        <v>420</v>
      </c>
      <c r="C25" s="6" t="n">
        <v>110000</v>
      </c>
      <c r="G25" s="5" t="n">
        <v>115470</v>
      </c>
    </row>
    <row r="26" spans="1:7">
      <c r="A26" s="4" t="s">
        <v>421</v>
      </c>
      <c r="G26" s="5" t="n">
        <v>0</v>
      </c>
    </row>
    <row r="27" spans="1:7">
      <c r="A27" s="4" t="s">
        <v>410</v>
      </c>
      <c r="G27" s="5" t="n">
        <v>2762</v>
      </c>
    </row>
    <row r="28" spans="1:7">
      <c r="A28" s="4" t="s">
        <v>422</v>
      </c>
      <c r="G28" s="6" t="n">
        <v>0</v>
      </c>
    </row>
    <row r="29" spans="1:7">
      <c r="A29" s="4" t="s">
        <v>427</v>
      </c>
      <c r="E29" s="8" t="n">
        <v>0.85</v>
      </c>
    </row>
    <row r="30" spans="1:7">
      <c r="A30" s="4" t="s">
        <v>428</v>
      </c>
    </row>
    <row r="31" spans="1:7">
      <c r="A31" s="4" t="s">
        <v>424</v>
      </c>
      <c r="G31" s="5" t="n">
        <v>15023320</v>
      </c>
    </row>
    <row r="32" spans="1:7">
      <c r="A32" s="4" t="s">
        <v>409</v>
      </c>
      <c r="G32" s="6" t="n">
        <v>165000</v>
      </c>
    </row>
    <row r="33" spans="1:7">
      <c r="A33" s="4" t="s">
        <v>429</v>
      </c>
    </row>
    <row r="34" spans="1:7">
      <c r="A34" s="4" t="s">
        <v>411</v>
      </c>
      <c r="E34" s="5" t="n">
        <v>150000</v>
      </c>
    </row>
    <row r="35" spans="1:7">
      <c r="A35" s="4" t="s">
        <v>430</v>
      </c>
      <c r="E35" s="4" t="s">
        <v>431</v>
      </c>
    </row>
    <row r="36" spans="1:7">
      <c r="A36" s="4" t="s">
        <v>432</v>
      </c>
    </row>
    <row r="37" spans="1:7">
      <c r="A37" s="4" t="s">
        <v>413</v>
      </c>
      <c r="D37" s="6" t="n">
        <v>150000</v>
      </c>
    </row>
    <row r="38" spans="1:7">
      <c r="A38" s="4" t="s">
        <v>346</v>
      </c>
      <c r="D38" s="5" t="n">
        <v>175000</v>
      </c>
    </row>
    <row r="39" spans="1:7">
      <c r="A39" s="4" t="s">
        <v>414</v>
      </c>
      <c r="D39" s="6" t="n">
        <v>25000</v>
      </c>
    </row>
    <row r="40" spans="1:7">
      <c r="A40" s="4" t="s">
        <v>351</v>
      </c>
      <c r="D40" s="4" t="s">
        <v>415</v>
      </c>
    </row>
    <row r="41" spans="1:7">
      <c r="A41" s="4" t="s">
        <v>418</v>
      </c>
      <c r="D41" s="4" t="s">
        <v>433</v>
      </c>
    </row>
    <row r="42" spans="1:7">
      <c r="A42" s="4" t="s">
        <v>420</v>
      </c>
      <c r="D42" s="6" t="n">
        <v>325000</v>
      </c>
      <c r="G42" s="5" t="n">
        <v>136905</v>
      </c>
    </row>
    <row r="43" spans="1:7">
      <c r="A43" s="4" t="s">
        <v>421</v>
      </c>
      <c r="G43" s="5" t="n">
        <v>0</v>
      </c>
    </row>
    <row r="44" spans="1:7">
      <c r="A44" s="4" t="s">
        <v>410</v>
      </c>
      <c r="G44" s="5" t="n">
        <v>10531</v>
      </c>
    </row>
    <row r="45" spans="1:7">
      <c r="A45" s="4" t="s">
        <v>422</v>
      </c>
      <c r="G45" s="6" t="n">
        <v>0</v>
      </c>
    </row>
    <row r="46" spans="1:7">
      <c r="A46" s="4" t="s">
        <v>234</v>
      </c>
      <c r="D46" s="6" t="n">
        <v>175000</v>
      </c>
    </row>
    <row r="47" spans="1:7">
      <c r="A47" s="4" t="s">
        <v>434</v>
      </c>
    </row>
    <row r="48" spans="1:7">
      <c r="A48" s="4" t="s">
        <v>424</v>
      </c>
      <c r="G48" s="5" t="n">
        <v>13403839</v>
      </c>
    </row>
    <row r="49" spans="1:7">
      <c r="A49" s="4" t="s">
        <v>409</v>
      </c>
      <c r="G49" s="6" t="n">
        <v>175000</v>
      </c>
    </row>
    <row r="50" spans="1:7">
      <c r="A50" s="4" t="s">
        <v>435</v>
      </c>
    </row>
    <row r="51" spans="1:7">
      <c r="A51" s="4" t="s">
        <v>411</v>
      </c>
      <c r="D51" s="5" t="n">
        <v>150000</v>
      </c>
    </row>
    <row r="52" spans="1:7">
      <c r="A52" s="4" t="s">
        <v>427</v>
      </c>
      <c r="D52" s="8" t="n">
        <v>0.85</v>
      </c>
    </row>
    <row r="53" spans="1:7">
      <c r="A53" s="4" t="s">
        <v>430</v>
      </c>
      <c r="D53" s="4" t="s">
        <v>436</v>
      </c>
    </row>
    <row r="54" spans="1:7">
      <c r="A54" s="4" t="s">
        <v>437</v>
      </c>
      <c r="D54" s="4" t="s">
        <v>4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6</v>
      </c>
    </row>
    <row r="2" spans="1:3">
      <c r="A2" s="3" t="s">
        <v>185</v>
      </c>
    </row>
    <row r="3" spans="1:3">
      <c r="A3" s="4" t="s">
        <v>440</v>
      </c>
      <c r="B3" s="6" t="n">
        <v>0</v>
      </c>
      <c r="C3" s="6" t="n">
        <v>0</v>
      </c>
    </row>
    <row r="4" spans="1:3">
      <c r="A4" s="4" t="s">
        <v>441</v>
      </c>
      <c r="B4" s="5" t="n">
        <v>0</v>
      </c>
      <c r="C4" s="5" t="n">
        <v>0</v>
      </c>
    </row>
    <row r="5" spans="1:3">
      <c r="A5" s="4" t="s">
        <v>442</v>
      </c>
      <c r="B5" s="5" t="n">
        <v>0</v>
      </c>
      <c r="C5" s="5" t="n">
        <v>0</v>
      </c>
    </row>
    <row r="6" spans="1:3">
      <c r="A6" s="4" t="s">
        <v>443</v>
      </c>
      <c r="B6" s="6" t="n">
        <v>0</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s>
  <sheetData>
    <row r="1" spans="1:7">
      <c r="A1" s="1" t="s">
        <v>444</v>
      </c>
      <c r="B1" s="2" t="s">
        <v>445</v>
      </c>
      <c r="C1" s="2" t="s">
        <v>2</v>
      </c>
      <c r="D1" s="2" t="s">
        <v>56</v>
      </c>
      <c r="E1" s="2" t="s">
        <v>446</v>
      </c>
      <c r="F1" s="2" t="s">
        <v>286</v>
      </c>
      <c r="G1" s="2" t="s">
        <v>287</v>
      </c>
    </row>
    <row r="2" spans="1:7">
      <c r="A2" s="4" t="s">
        <v>447</v>
      </c>
      <c r="C2" s="5" t="n">
        <v>175000000</v>
      </c>
      <c r="D2" s="5" t="n">
        <v>100000000</v>
      </c>
      <c r="F2" s="5" t="n">
        <v>500000000</v>
      </c>
      <c r="G2" s="5" t="n">
        <v>175000000</v>
      </c>
    </row>
    <row r="3" spans="1:7">
      <c r="A3" s="4" t="s">
        <v>448</v>
      </c>
      <c r="C3" s="5" t="n">
        <v>5000000</v>
      </c>
      <c r="D3" s="5" t="n">
        <v>5000000</v>
      </c>
      <c r="F3" s="5" t="n">
        <v>50000000</v>
      </c>
      <c r="G3" s="5" t="n">
        <v>5000000</v>
      </c>
    </row>
    <row r="4" spans="1:7">
      <c r="A4" s="4" t="s">
        <v>449</v>
      </c>
      <c r="C4" s="7" t="n">
        <v>0.001</v>
      </c>
      <c r="D4" s="7" t="n">
        <v>0.001</v>
      </c>
      <c r="G4" s="7" t="n">
        <v>0.001</v>
      </c>
    </row>
    <row r="5" spans="1:7">
      <c r="A5" s="4" t="s">
        <v>450</v>
      </c>
      <c r="C5" s="6" t="n">
        <v>767046</v>
      </c>
      <c r="D5" s="6" t="n">
        <v>103599</v>
      </c>
    </row>
    <row r="6" spans="1:7">
      <c r="A6" s="4" t="s">
        <v>99</v>
      </c>
      <c r="C6" s="5" t="n">
        <v>1484059</v>
      </c>
      <c r="D6" s="5" t="n">
        <v>1134315</v>
      </c>
    </row>
    <row r="7" spans="1:7">
      <c r="A7" s="4" t="s">
        <v>163</v>
      </c>
      <c r="C7" s="6" t="n">
        <v>1765000</v>
      </c>
      <c r="D7" s="6" t="n">
        <v>232000</v>
      </c>
    </row>
    <row r="8" spans="1:7">
      <c r="A8" s="4" t="s">
        <v>451</v>
      </c>
      <c r="C8" s="5" t="n">
        <v>1148665</v>
      </c>
    </row>
    <row r="9" spans="1:7">
      <c r="A9" s="4" t="s">
        <v>452</v>
      </c>
      <c r="C9" s="6" t="n">
        <v>79894</v>
      </c>
    </row>
    <row r="10" spans="1:7">
      <c r="A10" s="4" t="s">
        <v>105</v>
      </c>
      <c r="C10" s="5" t="n">
        <v>6612</v>
      </c>
    </row>
    <row r="11" spans="1:7">
      <c r="A11" s="4" t="s">
        <v>99</v>
      </c>
      <c r="C11" s="6" t="n">
        <v>10099</v>
      </c>
    </row>
    <row r="12" spans="1:7">
      <c r="A12" s="4" t="s">
        <v>453</v>
      </c>
      <c r="C12" s="5" t="n">
        <v>0</v>
      </c>
      <c r="D12" s="5" t="n">
        <v>0</v>
      </c>
    </row>
    <row r="13" spans="1:7">
      <c r="A13" s="4" t="s">
        <v>454</v>
      </c>
      <c r="C13" s="5" t="n">
        <v>0</v>
      </c>
      <c r="D13" s="5" t="n">
        <v>0</v>
      </c>
    </row>
    <row r="14" spans="1:7">
      <c r="A14" s="4" t="s">
        <v>455</v>
      </c>
      <c r="C14" s="6" t="n">
        <v>0</v>
      </c>
      <c r="D14" s="6" t="n">
        <v>0</v>
      </c>
    </row>
    <row r="15" spans="1:7">
      <c r="A15" s="4" t="s">
        <v>456</v>
      </c>
      <c r="E15" s="5" t="n">
        <v>500000</v>
      </c>
    </row>
    <row r="16" spans="1:7">
      <c r="A16" s="4" t="s">
        <v>457</v>
      </c>
    </row>
    <row r="17" spans="1:7">
      <c r="A17" s="4" t="s">
        <v>448</v>
      </c>
      <c r="C17" s="5" t="n">
        <v>5000000</v>
      </c>
    </row>
    <row r="18" spans="1:7">
      <c r="A18" s="4" t="s">
        <v>449</v>
      </c>
      <c r="C18" s="7" t="n">
        <v>0.001</v>
      </c>
    </row>
    <row r="19" spans="1:7">
      <c r="A19" s="4" t="s">
        <v>458</v>
      </c>
    </row>
    <row r="20" spans="1:7">
      <c r="A20" s="4" t="s">
        <v>459</v>
      </c>
      <c r="C20" s="5" t="n">
        <v>25854172</v>
      </c>
    </row>
    <row r="21" spans="1:7">
      <c r="A21" s="4" t="s">
        <v>163</v>
      </c>
      <c r="C21" s="6" t="n">
        <v>1915000</v>
      </c>
    </row>
    <row r="22" spans="1:7">
      <c r="A22" s="4" t="s">
        <v>460</v>
      </c>
      <c r="C22" s="6" t="n">
        <v>150000</v>
      </c>
    </row>
    <row r="23" spans="1:7">
      <c r="A23" s="4" t="s">
        <v>461</v>
      </c>
      <c r="C23" s="5" t="n">
        <v>937500</v>
      </c>
    </row>
    <row r="24" spans="1:7">
      <c r="A24" s="4" t="s">
        <v>462</v>
      </c>
    </row>
    <row r="25" spans="1:7">
      <c r="A25" s="4" t="s">
        <v>463</v>
      </c>
      <c r="C25" s="8" t="n">
        <v>0.06</v>
      </c>
    </row>
    <row r="26" spans="1:7">
      <c r="A26" s="4" t="s">
        <v>464</v>
      </c>
    </row>
    <row r="27" spans="1:7">
      <c r="A27" s="4" t="s">
        <v>463</v>
      </c>
      <c r="C27" s="8" t="n">
        <v>0.1</v>
      </c>
    </row>
    <row r="28" spans="1:7">
      <c r="A28" s="4" t="s">
        <v>465</v>
      </c>
    </row>
    <row r="29" spans="1:7">
      <c r="A29" s="4" t="s">
        <v>466</v>
      </c>
      <c r="B29" s="5" t="n">
        <v>2062299</v>
      </c>
      <c r="C29" s="5" t="n">
        <v>4283104</v>
      </c>
    </row>
    <row r="30" spans="1:7">
      <c r="A30" s="4" t="s">
        <v>450</v>
      </c>
      <c r="B30" s="6" t="n">
        <v>160000</v>
      </c>
    </row>
    <row r="31" spans="1:7">
      <c r="A31" s="4" t="s">
        <v>467</v>
      </c>
      <c r="B31" s="9" t="n">
        <v>0.07758</v>
      </c>
    </row>
    <row r="32" spans="1:7">
      <c r="A32" s="4" t="s">
        <v>468</v>
      </c>
      <c r="C32" s="6" t="n">
        <v>767046</v>
      </c>
    </row>
    <row r="33" spans="1:7">
      <c r="A33" s="4" t="s">
        <v>99</v>
      </c>
      <c r="C33" s="6" t="n">
        <v>459859</v>
      </c>
    </row>
    <row r="34" spans="1:7">
      <c r="A34" s="4" t="s">
        <v>469</v>
      </c>
    </row>
    <row r="35" spans="1:7">
      <c r="A35" s="4" t="s">
        <v>466</v>
      </c>
      <c r="C35" s="5" t="n">
        <v>8331364</v>
      </c>
    </row>
    <row r="36" spans="1:7">
      <c r="A36" s="4" t="s">
        <v>468</v>
      </c>
      <c r="C36" s="6" t="n">
        <v>1268649</v>
      </c>
    </row>
    <row r="37" spans="1:7">
      <c r="A37" s="4" t="s">
        <v>99</v>
      </c>
      <c r="C37" s="6" t="n">
        <v>195337</v>
      </c>
    </row>
    <row r="38" spans="1:7">
      <c r="A38" s="4" t="s">
        <v>470</v>
      </c>
    </row>
    <row r="39" spans="1:7">
      <c r="A39" s="4" t="s">
        <v>466</v>
      </c>
      <c r="C39" s="5" t="n">
        <v>3000000</v>
      </c>
    </row>
    <row r="40" spans="1:7">
      <c r="A40" s="4" t="s">
        <v>471</v>
      </c>
      <c r="C40" s="4" t="s">
        <v>472</v>
      </c>
    </row>
    <row r="41" spans="1:7">
      <c r="A41" s="4" t="s">
        <v>467</v>
      </c>
      <c r="C41" s="8" t="n">
        <v>0.12</v>
      </c>
    </row>
    <row r="42" spans="1:7">
      <c r="A42" s="4" t="s">
        <v>468</v>
      </c>
      <c r="C42" s="6" t="n">
        <v>390000</v>
      </c>
    </row>
    <row r="43" spans="1:7">
      <c r="A43" s="4" t="s">
        <v>99</v>
      </c>
      <c r="C43" s="6" t="n">
        <v>390000</v>
      </c>
    </row>
    <row r="44" spans="1:7">
      <c r="A44" s="4" t="s">
        <v>473</v>
      </c>
    </row>
    <row r="45" spans="1:7">
      <c r="A45" s="4" t="s">
        <v>466</v>
      </c>
      <c r="B45" s="5" t="n">
        <v>2706767</v>
      </c>
      <c r="C45" s="5" t="n">
        <v>1000000</v>
      </c>
    </row>
    <row r="46" spans="1:7">
      <c r="A46" s="4" t="s">
        <v>450</v>
      </c>
      <c r="B46" s="6" t="n">
        <v>210000</v>
      </c>
      <c r="C46" s="6" t="n">
        <v>115000</v>
      </c>
    </row>
    <row r="47" spans="1:7">
      <c r="A47" s="4" t="s">
        <v>467</v>
      </c>
      <c r="C47" s="7" t="n">
        <v>0.115</v>
      </c>
    </row>
    <row r="48" spans="1:7">
      <c r="A48" s="4" t="s">
        <v>474</v>
      </c>
    </row>
    <row r="49" spans="1:7">
      <c r="A49" s="4" t="s">
        <v>466</v>
      </c>
      <c r="C49" s="5" t="n">
        <v>2921183</v>
      </c>
    </row>
    <row r="50" spans="1:7">
      <c r="A50" s="4" t="s">
        <v>450</v>
      </c>
      <c r="C50" s="6" t="n">
        <v>313723</v>
      </c>
    </row>
    <row r="51" spans="1:7">
      <c r="A51" s="4" t="s">
        <v>475</v>
      </c>
    </row>
    <row r="52" spans="1:7">
      <c r="A52" s="4" t="s">
        <v>476</v>
      </c>
      <c r="C52" s="5" t="n">
        <v>2000000</v>
      </c>
    </row>
    <row r="53" spans="1:7">
      <c r="A53" s="4" t="s">
        <v>477</v>
      </c>
      <c r="C53" s="4" t="s">
        <v>478</v>
      </c>
    </row>
    <row r="54" spans="1:7">
      <c r="A54" s="4" t="s">
        <v>453</v>
      </c>
      <c r="C54" s="5" t="n">
        <v>1500000</v>
      </c>
    </row>
    <row r="55" spans="1:7">
      <c r="A55" s="4" t="s">
        <v>479</v>
      </c>
      <c r="C55" s="5" t="n">
        <v>500000</v>
      </c>
    </row>
    <row r="56" spans="1:7">
      <c r="A56" s="4" t="s">
        <v>480</v>
      </c>
    </row>
    <row r="57" spans="1:7">
      <c r="A57" s="4" t="s">
        <v>481</v>
      </c>
      <c r="C57" s="4" t="s">
        <v>482</v>
      </c>
    </row>
    <row r="58" spans="1:7">
      <c r="A58" s="4" t="s">
        <v>483</v>
      </c>
    </row>
    <row r="59" spans="1:7">
      <c r="A59" s="4" t="s">
        <v>481</v>
      </c>
      <c r="C59" s="4" t="s">
        <v>4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6"/>
    <col customWidth="1" max="3" min="3" width="17"/>
  </cols>
  <sheetData>
    <row r="1" spans="1:3">
      <c r="A1" s="1" t="s">
        <v>485</v>
      </c>
      <c r="B1" s="2" t="s">
        <v>1</v>
      </c>
    </row>
    <row r="2" spans="1:3">
      <c r="B2" s="2" t="s">
        <v>2</v>
      </c>
      <c r="C2" s="2" t="s">
        <v>56</v>
      </c>
    </row>
    <row r="3" spans="1:3">
      <c r="A3" s="3" t="s">
        <v>305</v>
      </c>
    </row>
    <row r="4" spans="1:3">
      <c r="A4" s="4" t="s">
        <v>486</v>
      </c>
      <c r="B4" s="5" t="n">
        <v>150000</v>
      </c>
      <c r="C4" s="5" t="n">
        <v>300000</v>
      </c>
    </row>
    <row r="5" spans="1:3">
      <c r="A5" s="4" t="s">
        <v>487</v>
      </c>
      <c r="B5" s="8" t="n">
        <v>0.85</v>
      </c>
      <c r="C5" s="8" t="n">
        <v>0.85</v>
      </c>
    </row>
    <row r="6" spans="1:3">
      <c r="A6" s="4" t="s">
        <v>488</v>
      </c>
      <c r="B6" s="4" t="s">
        <v>489</v>
      </c>
      <c r="C6" s="4" t="s">
        <v>490</v>
      </c>
    </row>
    <row r="7" spans="1:3">
      <c r="A7" s="4" t="s">
        <v>491</v>
      </c>
      <c r="C7" s="5" t="n">
        <v>0</v>
      </c>
    </row>
    <row r="8" spans="1:3">
      <c r="A8" s="4" t="s">
        <v>492</v>
      </c>
      <c r="B8" s="6" t="n">
        <v>0</v>
      </c>
      <c r="C8" s="6" t="n">
        <v>0</v>
      </c>
    </row>
    <row r="9" spans="1:3">
      <c r="A9" s="4" t="s">
        <v>493</v>
      </c>
      <c r="C9" s="5" t="n">
        <v>0</v>
      </c>
    </row>
    <row r="10" spans="1:3">
      <c r="A10" s="4" t="s">
        <v>494</v>
      </c>
      <c r="C10" s="6" t="n">
        <v>0</v>
      </c>
    </row>
    <row r="11" spans="1:3">
      <c r="A11" s="4" t="s">
        <v>495</v>
      </c>
      <c r="B11" s="5" t="n">
        <v>-150000</v>
      </c>
      <c r="C11" s="5" t="n">
        <v>-150000</v>
      </c>
    </row>
    <row r="12" spans="1:3">
      <c r="A12" s="4" t="s">
        <v>496</v>
      </c>
      <c r="B12" s="8" t="n">
        <v>0.85</v>
      </c>
      <c r="C12" s="8" t="n">
        <v>0.85</v>
      </c>
    </row>
    <row r="13" spans="1:3">
      <c r="A13" s="4" t="s">
        <v>497</v>
      </c>
      <c r="C13" s="5" t="n">
        <v>150000</v>
      </c>
    </row>
    <row r="14" spans="1:3">
      <c r="A14" s="4" t="s">
        <v>498</v>
      </c>
      <c r="C14" s="8" t="n">
        <v>0.85</v>
      </c>
    </row>
    <row r="15" spans="1:3">
      <c r="A15" s="4" t="s">
        <v>499</v>
      </c>
      <c r="B15" s="6" t="n">
        <v>0</v>
      </c>
      <c r="C15" s="6" t="n">
        <v>0</v>
      </c>
    </row>
    <row r="16" spans="1:3">
      <c r="A16" s="4" t="s">
        <v>500</v>
      </c>
      <c r="B16" s="5" t="n">
        <v>0</v>
      </c>
    </row>
    <row r="17" spans="1:3">
      <c r="A17" s="4" t="s">
        <v>501</v>
      </c>
      <c r="B17" s="6" t="n">
        <v>0</v>
      </c>
    </row>
    <row r="18" spans="1:3">
      <c r="A18" s="4" t="s">
        <v>502</v>
      </c>
      <c r="B1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503</v>
      </c>
      <c r="B1" s="2" t="s">
        <v>1</v>
      </c>
    </row>
    <row r="2" spans="1:4">
      <c r="B2" s="2" t="s">
        <v>2</v>
      </c>
      <c r="C2" s="2" t="s">
        <v>56</v>
      </c>
      <c r="D2" s="2" t="s">
        <v>288</v>
      </c>
    </row>
    <row r="3" spans="1:4">
      <c r="A3" s="3" t="s">
        <v>305</v>
      </c>
    </row>
    <row r="4" spans="1:4">
      <c r="A4" s="4" t="s">
        <v>504</v>
      </c>
      <c r="B4" s="5" t="n">
        <v>500000</v>
      </c>
      <c r="C4" s="5" t="n">
        <v>500000</v>
      </c>
    </row>
    <row r="5" spans="1:4">
      <c r="A5" s="4" t="s">
        <v>505</v>
      </c>
      <c r="B5" s="8" t="n">
        <v>0.4</v>
      </c>
      <c r="C5" s="8" t="n">
        <v>0.4</v>
      </c>
    </row>
    <row r="6" spans="1:4">
      <c r="A6" s="4" t="s">
        <v>506</v>
      </c>
      <c r="B6" s="8" t="n">
        <v>0.52</v>
      </c>
      <c r="C6" s="8" t="n">
        <v>0.52</v>
      </c>
    </row>
    <row r="7" spans="1:4">
      <c r="A7" s="4" t="s">
        <v>507</v>
      </c>
      <c r="B7" s="5" t="n">
        <v>0</v>
      </c>
      <c r="C7" s="5" t="n">
        <v>0</v>
      </c>
    </row>
    <row r="8" spans="1:4">
      <c r="A8" s="4" t="s">
        <v>508</v>
      </c>
      <c r="B8" s="6" t="n">
        <v>0</v>
      </c>
      <c r="C8" s="6" t="n">
        <v>0</v>
      </c>
    </row>
    <row r="9" spans="1:4">
      <c r="A9" s="4" t="s">
        <v>509</v>
      </c>
      <c r="B9" s="6" t="n">
        <v>0</v>
      </c>
      <c r="C9" s="6" t="n">
        <v>0</v>
      </c>
    </row>
    <row r="10" spans="1:4">
      <c r="A10" s="4" t="s">
        <v>510</v>
      </c>
      <c r="B10" s="5" t="n">
        <v>0</v>
      </c>
      <c r="C10" s="5" t="n">
        <v>0</v>
      </c>
    </row>
    <row r="11" spans="1:4">
      <c r="A11" s="4" t="s">
        <v>511</v>
      </c>
      <c r="B11" s="6" t="n">
        <v>0</v>
      </c>
      <c r="C11" s="6" t="n">
        <v>0</v>
      </c>
    </row>
    <row r="12" spans="1:4">
      <c r="A12" s="4" t="s">
        <v>512</v>
      </c>
      <c r="B12" s="6" t="n">
        <v>0</v>
      </c>
      <c r="C12" s="6" t="n">
        <v>0</v>
      </c>
    </row>
    <row r="13" spans="1:4">
      <c r="A13" s="4" t="s">
        <v>513</v>
      </c>
      <c r="B13" s="5" t="n">
        <v>0</v>
      </c>
      <c r="C13" s="5" t="n">
        <v>0</v>
      </c>
    </row>
    <row r="14" spans="1:4">
      <c r="A14" s="4" t="s">
        <v>514</v>
      </c>
      <c r="B14" s="6" t="n">
        <v>0</v>
      </c>
      <c r="C14" s="6" t="n">
        <v>0</v>
      </c>
    </row>
    <row r="15" spans="1:4">
      <c r="A15" s="4" t="s">
        <v>515</v>
      </c>
      <c r="B15" s="6" t="n">
        <v>0</v>
      </c>
      <c r="C15" s="6" t="n">
        <v>0</v>
      </c>
    </row>
    <row r="16" spans="1:4">
      <c r="A16" s="4" t="s">
        <v>516</v>
      </c>
      <c r="B16" s="5" t="n">
        <v>500000</v>
      </c>
      <c r="C16" s="5" t="n">
        <v>500000</v>
      </c>
      <c r="D16" s="5" t="n">
        <v>500000</v>
      </c>
    </row>
    <row r="17" spans="1:4">
      <c r="A17" s="4" t="s">
        <v>517</v>
      </c>
      <c r="B17" s="8" t="n">
        <v>0.4</v>
      </c>
      <c r="C17" s="8" t="n">
        <v>0.4</v>
      </c>
      <c r="D17" s="8" t="n">
        <v>0.4</v>
      </c>
    </row>
    <row r="18" spans="1:4">
      <c r="A18" s="4" t="s">
        <v>518</v>
      </c>
      <c r="B18" s="8" t="n">
        <v>0.52</v>
      </c>
      <c r="C18" s="8" t="n">
        <v>0.52</v>
      </c>
      <c r="D18" s="8" t="n">
        <v>0.52</v>
      </c>
    </row>
    <row r="19" spans="1:4">
      <c r="A19" s="4" t="s">
        <v>519</v>
      </c>
      <c r="B19" s="4" t="s">
        <v>520</v>
      </c>
      <c r="C19" s="4" t="s">
        <v>521</v>
      </c>
      <c r="D19" s="4" t="s">
        <v>5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27"/>
    <col customWidth="1" max="5" min="5" width="27"/>
    <col customWidth="1" max="6" min="6" width="80"/>
    <col customWidth="1" max="7" min="7" width="21"/>
  </cols>
  <sheetData>
    <row r="1" spans="1:7">
      <c r="A1" s="1" t="s">
        <v>523</v>
      </c>
      <c r="B1" s="2" t="s">
        <v>524</v>
      </c>
      <c r="C1" s="2" t="s">
        <v>525</v>
      </c>
      <c r="D1" s="2" t="s">
        <v>526</v>
      </c>
      <c r="E1" s="2" t="s">
        <v>527</v>
      </c>
      <c r="F1" s="2" t="s">
        <v>528</v>
      </c>
      <c r="G1" s="2" t="s">
        <v>529</v>
      </c>
    </row>
    <row r="2" spans="1:7">
      <c r="A2" s="4" t="s">
        <v>62</v>
      </c>
      <c r="F2" s="6" t="n">
        <v>16854</v>
      </c>
      <c r="G2" s="6" t="n">
        <v>40268</v>
      </c>
    </row>
    <row r="3" spans="1:7">
      <c r="A3" s="4" t="s">
        <v>530</v>
      </c>
      <c r="F3" s="5" t="n">
        <v>17538</v>
      </c>
      <c r="G3" s="5" t="n">
        <v>0</v>
      </c>
    </row>
    <row r="4" spans="1:7">
      <c r="A4" s="4" t="s">
        <v>450</v>
      </c>
      <c r="F4" s="6" t="n">
        <v>767046</v>
      </c>
      <c r="G4" s="5" t="n">
        <v>103599</v>
      </c>
    </row>
    <row r="5" spans="1:7">
      <c r="A5" s="4" t="s">
        <v>531</v>
      </c>
      <c r="B5" s="5" t="n">
        <v>15</v>
      </c>
    </row>
    <row r="6" spans="1:7">
      <c r="A6" s="4" t="s">
        <v>532</v>
      </c>
      <c r="B6" s="6" t="n">
        <v>1511034</v>
      </c>
    </row>
    <row r="7" spans="1:7">
      <c r="A7" s="4" t="s">
        <v>311</v>
      </c>
    </row>
    <row r="8" spans="1:7">
      <c r="A8" s="4" t="s">
        <v>533</v>
      </c>
      <c r="F8" s="5" t="n">
        <v>15000</v>
      </c>
    </row>
    <row r="9" spans="1:7">
      <c r="A9" s="4" t="s">
        <v>372</v>
      </c>
    </row>
    <row r="10" spans="1:7">
      <c r="A10" s="4" t="s">
        <v>534</v>
      </c>
      <c r="F10" s="6" t="n">
        <v>43200</v>
      </c>
      <c r="G10" s="6" t="n">
        <v>32400</v>
      </c>
    </row>
    <row r="11" spans="1:7">
      <c r="A11" s="4" t="s">
        <v>465</v>
      </c>
    </row>
    <row r="12" spans="1:7">
      <c r="A12" s="4" t="s">
        <v>535</v>
      </c>
      <c r="B12" s="9" t="n">
        <v>0.07758</v>
      </c>
    </row>
    <row r="13" spans="1:7">
      <c r="A13" s="4" t="s">
        <v>536</v>
      </c>
      <c r="E13" s="5" t="n">
        <v>1000000</v>
      </c>
    </row>
    <row r="14" spans="1:7">
      <c r="A14" s="4" t="s">
        <v>537</v>
      </c>
      <c r="E14" s="6" t="n">
        <v>63000</v>
      </c>
    </row>
    <row r="15" spans="1:7">
      <c r="A15" s="4" t="s">
        <v>538</v>
      </c>
      <c r="B15" s="5" t="n">
        <v>2062299</v>
      </c>
      <c r="F15" s="5" t="n">
        <v>4283104</v>
      </c>
    </row>
    <row r="16" spans="1:7">
      <c r="A16" s="4" t="s">
        <v>450</v>
      </c>
      <c r="B16" s="6" t="n">
        <v>160000</v>
      </c>
    </row>
    <row r="17" spans="1:7">
      <c r="A17" s="4" t="s">
        <v>473</v>
      </c>
    </row>
    <row r="18" spans="1:7">
      <c r="A18" s="4" t="s">
        <v>535</v>
      </c>
      <c r="F18" s="7" t="n">
        <v>0.115</v>
      </c>
    </row>
    <row r="19" spans="1:7">
      <c r="A19" s="4" t="s">
        <v>538</v>
      </c>
      <c r="B19" s="5" t="n">
        <v>2706767</v>
      </c>
      <c r="F19" s="5" t="n">
        <v>1000000</v>
      </c>
    </row>
    <row r="20" spans="1:7">
      <c r="A20" s="4" t="s">
        <v>450</v>
      </c>
      <c r="B20" s="6" t="n">
        <v>210000</v>
      </c>
      <c r="F20" s="6" t="n">
        <v>115000</v>
      </c>
    </row>
    <row r="21" spans="1:7">
      <c r="A21" s="4" t="s">
        <v>539</v>
      </c>
    </row>
    <row r="22" spans="1:7">
      <c r="A22" s="4" t="s">
        <v>540</v>
      </c>
      <c r="F22" s="4" t="s">
        <v>541</v>
      </c>
    </row>
    <row r="23" spans="1:7">
      <c r="A23" s="4" t="s">
        <v>542</v>
      </c>
      <c r="F23" s="6" t="n">
        <v>240000</v>
      </c>
    </row>
    <row r="24" spans="1:7">
      <c r="A24" s="4" t="s">
        <v>535</v>
      </c>
      <c r="F24" s="8" t="n">
        <v>0.08</v>
      </c>
    </row>
    <row r="25" spans="1:7">
      <c r="A25" s="4" t="s">
        <v>543</v>
      </c>
      <c r="F25" s="5" t="n">
        <v>3000000</v>
      </c>
    </row>
    <row r="26" spans="1:7">
      <c r="A26" s="4" t="s">
        <v>544</v>
      </c>
      <c r="F26" s="6" t="n">
        <v>390000</v>
      </c>
    </row>
    <row r="27" spans="1:7">
      <c r="A27" s="4" t="s">
        <v>538</v>
      </c>
      <c r="B27" s="5" t="n">
        <v>4124597</v>
      </c>
    </row>
    <row r="28" spans="1:7">
      <c r="A28" s="4" t="s">
        <v>450</v>
      </c>
      <c r="B28" s="6" t="n">
        <v>320000</v>
      </c>
    </row>
    <row r="29" spans="1:7">
      <c r="A29" s="4" t="s">
        <v>545</v>
      </c>
    </row>
    <row r="30" spans="1:7">
      <c r="A30" s="4" t="s">
        <v>543</v>
      </c>
      <c r="D30" s="5" t="n">
        <v>108853</v>
      </c>
    </row>
    <row r="31" spans="1:7">
      <c r="A31" s="4" t="s">
        <v>546</v>
      </c>
      <c r="D31" s="6" t="n">
        <v>10000</v>
      </c>
    </row>
    <row r="32" spans="1:7">
      <c r="A32" s="4" t="s">
        <v>547</v>
      </c>
    </row>
    <row r="33" spans="1:7">
      <c r="A33" s="4" t="s">
        <v>542</v>
      </c>
      <c r="F33" s="6" t="n">
        <v>2500</v>
      </c>
    </row>
    <row r="34" spans="1:7">
      <c r="A34" s="4" t="s">
        <v>470</v>
      </c>
    </row>
    <row r="35" spans="1:7">
      <c r="A35" s="4" t="s">
        <v>535</v>
      </c>
      <c r="F35" s="8" t="n">
        <v>0.12</v>
      </c>
    </row>
    <row r="36" spans="1:7">
      <c r="A36" s="4" t="s">
        <v>538</v>
      </c>
      <c r="F36" s="5" t="n">
        <v>3000000</v>
      </c>
    </row>
    <row r="37" spans="1:7">
      <c r="A37" s="4" t="s">
        <v>548</v>
      </c>
    </row>
    <row r="38" spans="1:7">
      <c r="A38" s="4" t="s">
        <v>543</v>
      </c>
      <c r="C38" s="5" t="n">
        <v>1970805</v>
      </c>
    </row>
    <row r="39" spans="1:7">
      <c r="A39" s="4" t="s">
        <v>549</v>
      </c>
      <c r="C39" s="6" t="n">
        <v>100000</v>
      </c>
    </row>
    <row r="40" spans="1:7">
      <c r="A40" s="4" t="s">
        <v>550</v>
      </c>
      <c r="C40" s="4" t="s">
        <v>551</v>
      </c>
    </row>
    <row r="41" spans="1:7">
      <c r="A41" s="4" t="s">
        <v>552</v>
      </c>
      <c r="F41" s="6" t="n">
        <v>3941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114</v>
      </c>
      <c r="B1" s="2" t="s">
        <v>115</v>
      </c>
      <c r="C1" s="2" t="s">
        <v>116</v>
      </c>
      <c r="D1" s="2" t="s">
        <v>117</v>
      </c>
      <c r="E1" s="2" t="s">
        <v>118</v>
      </c>
      <c r="F1" s="2" t="s">
        <v>119</v>
      </c>
    </row>
    <row r="2" spans="1:6">
      <c r="A2" s="4" t="s">
        <v>120</v>
      </c>
      <c r="B2" s="4" t="s">
        <v>121</v>
      </c>
      <c r="C2" s="6" t="n">
        <v>30795</v>
      </c>
      <c r="D2" s="6" t="n">
        <v>41891602</v>
      </c>
      <c r="E2" s="6" t="n">
        <v>-42853597</v>
      </c>
      <c r="F2" s="6" t="n">
        <v>-931200</v>
      </c>
    </row>
    <row r="3" spans="1:6">
      <c r="A3" s="4" t="s">
        <v>122</v>
      </c>
      <c r="B3" s="4" t="s">
        <v>121</v>
      </c>
      <c r="C3" s="5" t="n">
        <v>30795375</v>
      </c>
    </row>
    <row r="4" spans="1:6">
      <c r="A4" s="4" t="s">
        <v>123</v>
      </c>
      <c r="D4" s="5" t="n">
        <v>110000</v>
      </c>
      <c r="F4" s="5" t="n">
        <v>110000</v>
      </c>
    </row>
    <row r="5" spans="1:6">
      <c r="A5" s="4" t="s">
        <v>124</v>
      </c>
      <c r="C5" s="6" t="n">
        <v>44011</v>
      </c>
      <c r="D5" s="5" t="n">
        <v>1037635</v>
      </c>
      <c r="F5" s="5" t="n">
        <v>1081646</v>
      </c>
    </row>
    <row r="6" spans="1:6">
      <c r="A6" s="4" t="s">
        <v>125</v>
      </c>
      <c r="C6" s="5" t="n">
        <v>44010791</v>
      </c>
    </row>
    <row r="7" spans="1:6">
      <c r="A7" s="4" t="s">
        <v>126</v>
      </c>
      <c r="C7" s="6" t="n">
        <v>6400</v>
      </c>
      <c r="D7" s="5" t="n">
        <v>225600</v>
      </c>
      <c r="F7" s="5" t="n">
        <v>232000</v>
      </c>
    </row>
    <row r="8" spans="1:6">
      <c r="A8" s="4" t="s">
        <v>127</v>
      </c>
      <c r="C8" s="5" t="n">
        <v>6400000</v>
      </c>
    </row>
    <row r="9" spans="1:6">
      <c r="A9" s="4" t="s">
        <v>128</v>
      </c>
      <c r="C9" s="6" t="n">
        <v>1333</v>
      </c>
      <c r="D9" s="5" t="n">
        <v>292000</v>
      </c>
      <c r="F9" s="5" t="n">
        <v>293333</v>
      </c>
    </row>
    <row r="10" spans="1:6">
      <c r="A10" s="4" t="s">
        <v>129</v>
      </c>
      <c r="C10" s="5" t="n">
        <v>1333333</v>
      </c>
    </row>
    <row r="11" spans="1:6">
      <c r="A11" s="4" t="s">
        <v>130</v>
      </c>
      <c r="C11" s="6" t="n">
        <v>4467</v>
      </c>
      <c r="D11" s="5" t="n">
        <v>981867</v>
      </c>
      <c r="F11" s="5" t="n">
        <v>986334</v>
      </c>
    </row>
    <row r="12" spans="1:6">
      <c r="A12" s="4" t="s">
        <v>131</v>
      </c>
      <c r="C12" s="5" t="n">
        <v>4466667</v>
      </c>
    </row>
    <row r="13" spans="1:6">
      <c r="A13" s="4" t="s">
        <v>132</v>
      </c>
      <c r="C13" s="6" t="n">
        <v>4579</v>
      </c>
      <c r="D13" s="5" t="n">
        <v>173802</v>
      </c>
      <c r="F13" s="5" t="n">
        <v>178381</v>
      </c>
    </row>
    <row r="14" spans="1:6">
      <c r="A14" s="4" t="s">
        <v>133</v>
      </c>
      <c r="C14" s="5" t="n">
        <v>4579148</v>
      </c>
    </row>
    <row r="15" spans="1:6">
      <c r="A15" s="4" t="s">
        <v>134</v>
      </c>
      <c r="C15" s="6" t="n">
        <v>2620</v>
      </c>
      <c r="D15" s="5" t="n">
        <v>100979</v>
      </c>
      <c r="F15" s="5" t="n">
        <v>103599</v>
      </c>
    </row>
    <row r="16" spans="1:6">
      <c r="A16" s="4" t="s">
        <v>135</v>
      </c>
      <c r="C16" s="5" t="n">
        <v>2620228</v>
      </c>
    </row>
    <row r="17" spans="1:6">
      <c r="A17" s="4" t="s">
        <v>136</v>
      </c>
      <c r="E17" s="5" t="n">
        <v>-2482639</v>
      </c>
      <c r="F17" s="5" t="n">
        <v>-2482639</v>
      </c>
    </row>
    <row r="18" spans="1:6">
      <c r="A18" s="4" t="s">
        <v>137</v>
      </c>
      <c r="B18" s="4" t="s">
        <v>121</v>
      </c>
      <c r="C18" s="6" t="n">
        <v>94205</v>
      </c>
      <c r="D18" s="5" t="n">
        <v>44813485</v>
      </c>
      <c r="E18" s="5" t="n">
        <v>-45336236</v>
      </c>
      <c r="F18" s="5" t="n">
        <v>-428546</v>
      </c>
    </row>
    <row r="19" spans="1:6">
      <c r="A19" s="4" t="s">
        <v>138</v>
      </c>
      <c r="B19" s="4" t="s">
        <v>121</v>
      </c>
      <c r="C19" s="5" t="n">
        <v>94205542</v>
      </c>
    </row>
    <row r="20" spans="1:6">
      <c r="A20" s="4" t="s">
        <v>126</v>
      </c>
      <c r="C20" s="6" t="n">
        <v>25854</v>
      </c>
      <c r="D20" s="5" t="n">
        <v>1889146</v>
      </c>
      <c r="F20" s="5" t="n">
        <v>1915000</v>
      </c>
    </row>
    <row r="21" spans="1:6">
      <c r="A21" s="4" t="s">
        <v>127</v>
      </c>
      <c r="C21" s="5" t="n">
        <v>25854172</v>
      </c>
    </row>
    <row r="22" spans="1:6">
      <c r="A22" s="4" t="s">
        <v>132</v>
      </c>
      <c r="C22" s="6" t="n">
        <v>15253</v>
      </c>
      <c r="D22" s="5" t="n">
        <v>2072119</v>
      </c>
      <c r="F22" s="5" t="n">
        <v>2087372</v>
      </c>
    </row>
    <row r="23" spans="1:6">
      <c r="A23" s="4" t="s">
        <v>133</v>
      </c>
      <c r="C23" s="5" t="n">
        <v>15252547</v>
      </c>
    </row>
    <row r="24" spans="1:6">
      <c r="A24" s="4" t="s">
        <v>134</v>
      </c>
      <c r="C24" s="6" t="n">
        <v>4283</v>
      </c>
      <c r="D24" s="5" t="n">
        <v>762763</v>
      </c>
      <c r="F24" s="5" t="n">
        <v>767046</v>
      </c>
    </row>
    <row r="25" spans="1:6">
      <c r="A25" s="4" t="s">
        <v>135</v>
      </c>
      <c r="C25" s="5" t="n">
        <v>4283104</v>
      </c>
    </row>
    <row r="26" spans="1:6">
      <c r="A26" s="4" t="s">
        <v>139</v>
      </c>
      <c r="C26" s="6" t="n">
        <v>1148</v>
      </c>
      <c r="D26" s="5" t="n">
        <v>95457</v>
      </c>
      <c r="F26" s="5" t="n">
        <v>96605</v>
      </c>
    </row>
    <row r="27" spans="1:6">
      <c r="A27" s="4" t="s">
        <v>140</v>
      </c>
      <c r="C27" s="5" t="n">
        <v>1148665</v>
      </c>
    </row>
    <row r="28" spans="1:6">
      <c r="A28" s="4" t="s">
        <v>136</v>
      </c>
      <c r="E28" s="5" t="n">
        <v>-2405097</v>
      </c>
      <c r="F28" s="5" t="n">
        <v>-2405097</v>
      </c>
    </row>
    <row r="29" spans="1:6">
      <c r="A29" s="4" t="s">
        <v>141</v>
      </c>
      <c r="B29" s="4" t="s">
        <v>121</v>
      </c>
      <c r="C29" s="6" t="n">
        <v>140743</v>
      </c>
      <c r="D29" s="6" t="n">
        <v>49632970</v>
      </c>
      <c r="E29" s="6" t="n">
        <v>-47741333</v>
      </c>
      <c r="F29" s="6" t="n">
        <v>2032380</v>
      </c>
    </row>
    <row r="30" spans="1:6">
      <c r="A30" s="4" t="s">
        <v>142</v>
      </c>
      <c r="B30" s="4" t="s">
        <v>121</v>
      </c>
      <c r="C30" s="5" t="n">
        <v>1407440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553</v>
      </c>
      <c r="B1" s="2" t="s">
        <v>1</v>
      </c>
    </row>
    <row r="2" spans="1:3">
      <c r="B2" s="2" t="s">
        <v>2</v>
      </c>
      <c r="C2" s="2" t="s">
        <v>56</v>
      </c>
    </row>
    <row r="3" spans="1:3">
      <c r="A3" s="4" t="s">
        <v>530</v>
      </c>
      <c r="B3" s="6" t="n">
        <v>17538</v>
      </c>
      <c r="C3" s="6" t="n">
        <v>0</v>
      </c>
    </row>
    <row r="4" spans="1:3">
      <c r="A4" s="4" t="s">
        <v>554</v>
      </c>
    </row>
    <row r="5" spans="1:3">
      <c r="A5" s="4" t="s">
        <v>555</v>
      </c>
      <c r="B5" s="4" t="s">
        <v>5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302</v>
      </c>
    </row>
    <row r="2" spans="1:2">
      <c r="A2" s="3" t="s">
        <v>185</v>
      </c>
    </row>
    <row r="3" spans="1:2">
      <c r="A3" s="4" t="s">
        <v>390</v>
      </c>
      <c r="B3" s="6" t="n">
        <v>36567</v>
      </c>
    </row>
    <row r="4" spans="1:2">
      <c r="A4" s="4" t="s">
        <v>391</v>
      </c>
      <c r="B4" s="5" t="n">
        <v>38896</v>
      </c>
    </row>
    <row r="5" spans="1:2">
      <c r="A5" s="4" t="s">
        <v>392</v>
      </c>
      <c r="B5" s="5" t="n">
        <v>40020</v>
      </c>
    </row>
    <row r="6" spans="1:2">
      <c r="A6" s="4" t="s">
        <v>558</v>
      </c>
      <c r="B6" s="5" t="n">
        <v>41264</v>
      </c>
    </row>
    <row r="7" spans="1:2">
      <c r="A7" s="4" t="s">
        <v>559</v>
      </c>
      <c r="B7" s="5" t="n">
        <v>42548</v>
      </c>
    </row>
    <row r="8" spans="1:2">
      <c r="A8" s="4" t="s">
        <v>560</v>
      </c>
      <c r="B8" s="5" t="n">
        <v>207243</v>
      </c>
    </row>
    <row r="9" spans="1:2">
      <c r="A9" s="4" t="s">
        <v>119</v>
      </c>
      <c r="B9" s="6" t="n">
        <v>4065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61</v>
      </c>
      <c r="B1" s="2" t="s">
        <v>1</v>
      </c>
    </row>
    <row r="2" spans="1:3">
      <c r="B2" s="2" t="s">
        <v>2</v>
      </c>
      <c r="C2" s="2" t="s">
        <v>56</v>
      </c>
    </row>
    <row r="3" spans="1:3">
      <c r="A3" s="4" t="s">
        <v>562</v>
      </c>
      <c r="B3" s="6" t="n">
        <v>0</v>
      </c>
      <c r="C3" s="6" t="n">
        <v>0</v>
      </c>
    </row>
    <row r="4" spans="1:3">
      <c r="A4" s="4" t="s">
        <v>563</v>
      </c>
      <c r="B4" s="4" t="s">
        <v>564</v>
      </c>
    </row>
    <row r="5" spans="1:3">
      <c r="A5" s="4" t="s">
        <v>565</v>
      </c>
    </row>
    <row r="6" spans="1:3">
      <c r="A6" s="4" t="s">
        <v>566</v>
      </c>
      <c r="B6" s="6" t="n">
        <v>11300000</v>
      </c>
    </row>
    <row r="7" spans="1:3">
      <c r="A7" s="4" t="s">
        <v>567</v>
      </c>
    </row>
    <row r="8" spans="1:3">
      <c r="A8" s="4" t="s">
        <v>566</v>
      </c>
      <c r="B8" s="6" t="n">
        <v>31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56</v>
      </c>
    </row>
    <row r="3" spans="1:3">
      <c r="A3" s="3" t="s">
        <v>245</v>
      </c>
    </row>
    <row r="4" spans="1:3">
      <c r="A4" s="4" t="s">
        <v>569</v>
      </c>
      <c r="B4" s="6" t="n">
        <v>0</v>
      </c>
      <c r="C4" s="6" t="n">
        <v>0</v>
      </c>
    </row>
    <row r="5" spans="1:3">
      <c r="A5" s="4" t="s">
        <v>570</v>
      </c>
      <c r="B5" s="5" t="n">
        <v>0</v>
      </c>
      <c r="C5" s="5" t="n">
        <v>0</v>
      </c>
    </row>
    <row r="6" spans="1:3">
      <c r="A6" s="4" t="s">
        <v>571</v>
      </c>
      <c r="B6" s="6" t="n">
        <v>0</v>
      </c>
      <c r="C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56</v>
      </c>
    </row>
    <row r="3" spans="1:3">
      <c r="A3" s="3" t="s">
        <v>185</v>
      </c>
    </row>
    <row r="4" spans="1:3">
      <c r="A4" s="4" t="s">
        <v>573</v>
      </c>
      <c r="B4" s="6" t="n">
        <v>649000</v>
      </c>
      <c r="C4" s="6" t="n">
        <v>670000</v>
      </c>
    </row>
    <row r="5" spans="1:3">
      <c r="A5" s="4" t="s">
        <v>574</v>
      </c>
      <c r="B5" s="5" t="n">
        <v>-360000</v>
      </c>
      <c r="C5" s="5" t="n">
        <v>-554000</v>
      </c>
    </row>
    <row r="6" spans="1:3">
      <c r="A6" s="4" t="s">
        <v>575</v>
      </c>
      <c r="B6" s="5" t="n">
        <v>-289000</v>
      </c>
      <c r="C6" s="5" t="n">
        <v>-116000</v>
      </c>
    </row>
    <row r="7" spans="1:3">
      <c r="A7" s="4" t="s">
        <v>571</v>
      </c>
      <c r="B7" s="6" t="n">
        <v>0</v>
      </c>
      <c r="C7"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6</v>
      </c>
    </row>
    <row r="2" spans="1:3">
      <c r="A2" s="3" t="s">
        <v>577</v>
      </c>
    </row>
    <row r="3" spans="1:3">
      <c r="A3" s="4" t="s">
        <v>566</v>
      </c>
      <c r="B3" s="6" t="n">
        <v>2589000</v>
      </c>
      <c r="C3" s="6" t="n">
        <v>2993000</v>
      </c>
    </row>
    <row r="4" spans="1:3">
      <c r="A4" s="4" t="s">
        <v>578</v>
      </c>
      <c r="B4" s="5" t="n">
        <v>81200</v>
      </c>
      <c r="C4" s="5" t="n">
        <v>150000</v>
      </c>
    </row>
    <row r="5" spans="1:3">
      <c r="A5" s="4" t="s">
        <v>579</v>
      </c>
      <c r="B5" s="5" t="n">
        <v>82900</v>
      </c>
      <c r="C5" s="5" t="n">
        <v>109000</v>
      </c>
    </row>
    <row r="6" spans="1:3">
      <c r="A6" s="4" t="s">
        <v>580</v>
      </c>
      <c r="B6" s="5" t="n">
        <v>0</v>
      </c>
      <c r="C6" s="5" t="n">
        <v>29000</v>
      </c>
    </row>
    <row r="7" spans="1:3">
      <c r="A7" s="4" t="s">
        <v>581</v>
      </c>
      <c r="B7" s="5" t="n">
        <v>2753100</v>
      </c>
      <c r="C7" s="5" t="n">
        <v>3281000</v>
      </c>
    </row>
    <row r="8" spans="1:3">
      <c r="A8" s="3" t="s">
        <v>582</v>
      </c>
    </row>
    <row r="9" spans="1:3">
      <c r="A9" s="4" t="s">
        <v>583</v>
      </c>
      <c r="B9" s="5" t="n">
        <v>0</v>
      </c>
      <c r="C9" s="5" t="n">
        <v>0</v>
      </c>
    </row>
    <row r="10" spans="1:3">
      <c r="A10" s="4" t="s">
        <v>584</v>
      </c>
      <c r="B10" s="5" t="n">
        <v>0</v>
      </c>
      <c r="C10" s="5" t="n">
        <v>0</v>
      </c>
    </row>
    <row r="11" spans="1:3">
      <c r="A11" s="4" t="s">
        <v>585</v>
      </c>
      <c r="B11" s="5" t="n">
        <v>2753100</v>
      </c>
      <c r="C11" s="5" t="n">
        <v>3281000</v>
      </c>
    </row>
    <row r="12" spans="1:3">
      <c r="A12" s="4" t="s">
        <v>586</v>
      </c>
      <c r="B12" s="5" t="n">
        <v>-2753100</v>
      </c>
      <c r="C12" s="5" t="n">
        <v>-3281000</v>
      </c>
    </row>
    <row r="13" spans="1:3">
      <c r="A13" s="4" t="s">
        <v>587</v>
      </c>
      <c r="B13" s="6" t="n">
        <v>0</v>
      </c>
      <c r="C1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588</v>
      </c>
      <c r="B1" s="2" t="s">
        <v>589</v>
      </c>
      <c r="C1" s="2" t="s">
        <v>590</v>
      </c>
      <c r="D1" s="2" t="s">
        <v>591</v>
      </c>
      <c r="E1" s="2" t="s">
        <v>592</v>
      </c>
      <c r="F1" s="2" t="s">
        <v>593</v>
      </c>
      <c r="G1" s="2" t="s">
        <v>2</v>
      </c>
      <c r="H1" s="2" t="s">
        <v>56</v>
      </c>
    </row>
    <row r="2" spans="1:8">
      <c r="A2" s="4" t="s">
        <v>450</v>
      </c>
      <c r="G2" s="6" t="n">
        <v>767046</v>
      </c>
      <c r="H2" s="6" t="n">
        <v>103599</v>
      </c>
    </row>
    <row r="3" spans="1:8">
      <c r="A3" s="4" t="s">
        <v>594</v>
      </c>
      <c r="G3" s="5" t="n">
        <v>1765000</v>
      </c>
      <c r="H3" s="6" t="n">
        <v>232000</v>
      </c>
    </row>
    <row r="4" spans="1:8">
      <c r="A4" s="4" t="s">
        <v>458</v>
      </c>
    </row>
    <row r="5" spans="1:8">
      <c r="A5" s="4" t="s">
        <v>594</v>
      </c>
      <c r="G5" s="6" t="n">
        <v>1915000</v>
      </c>
    </row>
    <row r="6" spans="1:8">
      <c r="A6" s="4" t="s">
        <v>474</v>
      </c>
    </row>
    <row r="7" spans="1:8">
      <c r="A7" s="4" t="s">
        <v>466</v>
      </c>
      <c r="G7" s="5" t="n">
        <v>2921183</v>
      </c>
    </row>
    <row r="8" spans="1:8">
      <c r="A8" s="4" t="s">
        <v>450</v>
      </c>
      <c r="G8" s="6" t="n">
        <v>313723</v>
      </c>
    </row>
    <row r="9" spans="1:8">
      <c r="A9" s="4" t="s">
        <v>595</v>
      </c>
    </row>
    <row r="10" spans="1:8">
      <c r="A10" s="4" t="s">
        <v>596</v>
      </c>
      <c r="D10" s="6" t="n">
        <v>100000</v>
      </c>
    </row>
    <row r="11" spans="1:8">
      <c r="A11" s="4" t="s">
        <v>597</v>
      </c>
      <c r="D11" s="4" t="s">
        <v>352</v>
      </c>
    </row>
    <row r="12" spans="1:8">
      <c r="A12" s="4" t="s">
        <v>598</v>
      </c>
      <c r="D12" s="6" t="n">
        <v>2000</v>
      </c>
    </row>
    <row r="13" spans="1:8">
      <c r="A13" s="4" t="s">
        <v>599</v>
      </c>
      <c r="D13" s="4" t="s">
        <v>600</v>
      </c>
    </row>
    <row r="14" spans="1:8">
      <c r="A14" s="4" t="s">
        <v>601</v>
      </c>
      <c r="D14" s="4" t="s">
        <v>602</v>
      </c>
    </row>
    <row r="15" spans="1:8">
      <c r="A15" s="4" t="s">
        <v>603</v>
      </c>
    </row>
    <row r="16" spans="1:8">
      <c r="A16" s="4" t="s">
        <v>604</v>
      </c>
      <c r="F16" s="5" t="n">
        <v>277778</v>
      </c>
    </row>
    <row r="17" spans="1:8">
      <c r="A17" s="4" t="s">
        <v>594</v>
      </c>
      <c r="F17" s="6" t="n">
        <v>50000</v>
      </c>
    </row>
    <row r="18" spans="1:8">
      <c r="A18" s="4" t="s">
        <v>605</v>
      </c>
    </row>
    <row r="19" spans="1:8">
      <c r="A19" s="4" t="s">
        <v>466</v>
      </c>
      <c r="B19" s="5" t="n">
        <v>210000</v>
      </c>
    </row>
    <row r="20" spans="1:8">
      <c r="A20" s="4" t="s">
        <v>450</v>
      </c>
      <c r="B20" s="6" t="n">
        <v>16433</v>
      </c>
    </row>
    <row r="21" spans="1:8">
      <c r="A21" s="4" t="s">
        <v>606</v>
      </c>
    </row>
    <row r="22" spans="1:8">
      <c r="A22" s="4" t="s">
        <v>607</v>
      </c>
      <c r="C22" s="5" t="n">
        <v>1074381</v>
      </c>
    </row>
    <row r="23" spans="1:8">
      <c r="A23" s="4" t="s">
        <v>608</v>
      </c>
    </row>
    <row r="24" spans="1:8">
      <c r="A24" s="4" t="s">
        <v>607</v>
      </c>
      <c r="E24" s="5" t="n">
        <v>4509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1</v>
      </c>
    </row>
    <row r="2" spans="1:3">
      <c r="B2" s="2" t="s">
        <v>2</v>
      </c>
      <c r="C2" s="2" t="s">
        <v>56</v>
      </c>
    </row>
    <row r="3" spans="1:3">
      <c r="A3" s="3" t="s">
        <v>144</v>
      </c>
    </row>
    <row r="4" spans="1:3">
      <c r="A4" s="4" t="s">
        <v>145</v>
      </c>
      <c r="B4" s="6" t="n">
        <v>-2405097</v>
      </c>
      <c r="C4" s="6" t="n">
        <v>-2482639</v>
      </c>
    </row>
    <row r="5" spans="1:3">
      <c r="A5" s="4" t="s">
        <v>146</v>
      </c>
      <c r="B5" s="5" t="n">
        <v>159434</v>
      </c>
      <c r="C5" s="5" t="n">
        <v>53453</v>
      </c>
    </row>
    <row r="6" spans="1:3">
      <c r="A6" s="4" t="s">
        <v>147</v>
      </c>
      <c r="B6" s="5" t="n">
        <v>-2245663</v>
      </c>
      <c r="C6" s="5" t="n">
        <v>-2429186</v>
      </c>
    </row>
    <row r="7" spans="1:3">
      <c r="A7" s="3" t="s">
        <v>148</v>
      </c>
    </row>
    <row r="8" spans="1:3">
      <c r="A8" s="4" t="s">
        <v>149</v>
      </c>
      <c r="B8" s="5" t="n">
        <v>765</v>
      </c>
      <c r="C8" s="5" t="n">
        <v>268</v>
      </c>
    </row>
    <row r="9" spans="1:3">
      <c r="A9" s="4" t="s">
        <v>150</v>
      </c>
      <c r="B9" s="5" t="n">
        <v>6612</v>
      </c>
      <c r="C9" s="5" t="n">
        <v>930715</v>
      </c>
    </row>
    <row r="10" spans="1:3">
      <c r="A10" s="4" t="s">
        <v>99</v>
      </c>
      <c r="B10" s="5" t="n">
        <v>1484059</v>
      </c>
      <c r="C10" s="5" t="n">
        <v>1134315</v>
      </c>
    </row>
    <row r="11" spans="1:3">
      <c r="A11" s="4" t="s">
        <v>151</v>
      </c>
      <c r="B11" s="5" t="n">
        <v>5412</v>
      </c>
      <c r="C11" s="5" t="n">
        <v>0</v>
      </c>
    </row>
    <row r="12" spans="1:3">
      <c r="A12" s="3" t="s">
        <v>152</v>
      </c>
    </row>
    <row r="13" spans="1:3">
      <c r="A13" s="4" t="s">
        <v>153</v>
      </c>
      <c r="B13" s="5" t="n">
        <v>-50000</v>
      </c>
      <c r="C13" s="5" t="n">
        <v>1631</v>
      </c>
    </row>
    <row r="14" spans="1:3">
      <c r="A14" s="4" t="s">
        <v>154</v>
      </c>
      <c r="B14" s="5" t="n">
        <v>333174</v>
      </c>
      <c r="C14" s="5" t="n">
        <v>-12416</v>
      </c>
    </row>
    <row r="15" spans="1:3">
      <c r="A15" s="4" t="s">
        <v>155</v>
      </c>
      <c r="B15" s="5" t="n">
        <v>47101</v>
      </c>
      <c r="C15" s="5" t="n">
        <v>-25671</v>
      </c>
    </row>
    <row r="16" spans="1:3">
      <c r="A16" s="4" t="s">
        <v>156</v>
      </c>
      <c r="B16" s="5" t="n">
        <v>2676</v>
      </c>
      <c r="C16" s="5" t="n">
        <v>0</v>
      </c>
    </row>
    <row r="17" spans="1:3">
      <c r="A17" s="4" t="s">
        <v>157</v>
      </c>
      <c r="B17" s="5" t="n">
        <v>-415864</v>
      </c>
      <c r="C17" s="5" t="n">
        <v>-400344</v>
      </c>
    </row>
    <row r="18" spans="1:3">
      <c r="A18" s="3" t="s">
        <v>158</v>
      </c>
    </row>
    <row r="19" spans="1:3">
      <c r="A19" s="4" t="s">
        <v>159</v>
      </c>
      <c r="B19" s="5" t="n">
        <v>-5412</v>
      </c>
      <c r="C19" s="5" t="n">
        <v>0</v>
      </c>
    </row>
    <row r="20" spans="1:3">
      <c r="A20" s="4" t="s">
        <v>62</v>
      </c>
      <c r="B20" s="5" t="n">
        <v>23415</v>
      </c>
      <c r="C20" s="5" t="n">
        <v>-40268</v>
      </c>
    </row>
    <row r="21" spans="1:3">
      <c r="A21" s="4" t="s">
        <v>160</v>
      </c>
      <c r="B21" s="5" t="n">
        <v>18003</v>
      </c>
      <c r="C21" s="5" t="n">
        <v>-40268</v>
      </c>
    </row>
    <row r="22" spans="1:3">
      <c r="A22" s="3" t="s">
        <v>161</v>
      </c>
    </row>
    <row r="23" spans="1:3">
      <c r="A23" s="4" t="s">
        <v>162</v>
      </c>
      <c r="B23" s="5" t="n">
        <v>0</v>
      </c>
      <c r="C23" s="5" t="n">
        <v>45000</v>
      </c>
    </row>
    <row r="24" spans="1:3">
      <c r="A24" s="4" t="s">
        <v>163</v>
      </c>
      <c r="B24" s="5" t="n">
        <v>1765000</v>
      </c>
      <c r="C24" s="5" t="n">
        <v>232000</v>
      </c>
    </row>
    <row r="25" spans="1:3">
      <c r="A25" s="4" t="s">
        <v>164</v>
      </c>
      <c r="B25" s="5" t="n">
        <v>1765000</v>
      </c>
      <c r="C25" s="5" t="n">
        <v>277000</v>
      </c>
    </row>
    <row r="26" spans="1:3">
      <c r="A26" s="3" t="s">
        <v>165</v>
      </c>
    </row>
    <row r="27" spans="1:3">
      <c r="A27" s="4" t="s">
        <v>166</v>
      </c>
      <c r="B27" s="5" t="n">
        <v>-51828</v>
      </c>
      <c r="C27" s="5" t="n">
        <v>236036</v>
      </c>
    </row>
    <row r="28" spans="1:3">
      <c r="A28" s="4" t="s">
        <v>167</v>
      </c>
      <c r="B28" s="5" t="n">
        <v>68309</v>
      </c>
      <c r="C28" s="5" t="n">
        <v>-31635</v>
      </c>
    </row>
    <row r="29" spans="1:3">
      <c r="A29" s="4" t="s">
        <v>168</v>
      </c>
      <c r="B29" s="5" t="n">
        <v>-914081</v>
      </c>
      <c r="C29" s="5" t="n">
        <v>-56965</v>
      </c>
    </row>
    <row r="30" spans="1:3">
      <c r="A30" s="4" t="s">
        <v>169</v>
      </c>
      <c r="B30" s="5" t="n">
        <v>-897600</v>
      </c>
      <c r="C30" s="5" t="n">
        <v>147436</v>
      </c>
    </row>
    <row r="31" spans="1:3">
      <c r="A31" s="4" t="s">
        <v>170</v>
      </c>
      <c r="B31" s="5" t="n">
        <v>469539</v>
      </c>
      <c r="C31" s="5" t="n">
        <v>-16176</v>
      </c>
    </row>
    <row r="32" spans="1:3">
      <c r="A32" s="4" t="s">
        <v>171</v>
      </c>
      <c r="B32" s="5" t="n">
        <v>13891</v>
      </c>
      <c r="C32" s="5" t="n">
        <v>30067</v>
      </c>
    </row>
    <row r="33" spans="1:3">
      <c r="A33" s="4" t="s">
        <v>172</v>
      </c>
      <c r="B33" s="5" t="n">
        <v>483430</v>
      </c>
      <c r="C33" s="5" t="n">
        <v>13891</v>
      </c>
    </row>
    <row r="34" spans="1:3">
      <c r="A34" s="3" t="s">
        <v>173</v>
      </c>
    </row>
    <row r="35" spans="1:3">
      <c r="A35" s="4" t="s">
        <v>174</v>
      </c>
      <c r="B35" s="5" t="n">
        <v>41493</v>
      </c>
      <c r="C35" s="5" t="n">
        <v>98890</v>
      </c>
    </row>
    <row r="36" spans="1:3">
      <c r="A36" s="4" t="s">
        <v>175</v>
      </c>
      <c r="B36" s="5" t="n">
        <v>0</v>
      </c>
      <c r="C36" s="5" t="n">
        <v>0</v>
      </c>
    </row>
    <row r="37" spans="1:3">
      <c r="A37" s="3" t="s">
        <v>176</v>
      </c>
    </row>
    <row r="38" spans="1:3">
      <c r="A38" s="4" t="s">
        <v>177</v>
      </c>
      <c r="B38" s="5" t="n">
        <v>0</v>
      </c>
      <c r="C38" s="5" t="n">
        <v>1191470</v>
      </c>
    </row>
    <row r="39" spans="1:3">
      <c r="A39" s="4" t="s">
        <v>178</v>
      </c>
      <c r="B39" s="5" t="n">
        <v>67643</v>
      </c>
      <c r="C39" s="5" t="n">
        <v>40000</v>
      </c>
    </row>
    <row r="40" spans="1:3">
      <c r="A40" s="4" t="s">
        <v>179</v>
      </c>
      <c r="C40" s="5" t="n">
        <v>253333</v>
      </c>
    </row>
    <row r="41" spans="1:3">
      <c r="A41" s="4" t="s">
        <v>180</v>
      </c>
      <c r="B41" s="5" t="n">
        <v>0</v>
      </c>
      <c r="C41" s="5" t="n">
        <v>134000</v>
      </c>
    </row>
    <row r="42" spans="1:3">
      <c r="A42" s="4" t="s">
        <v>181</v>
      </c>
      <c r="B42" s="5" t="n">
        <v>252141</v>
      </c>
      <c r="C42" s="5" t="n">
        <v>0</v>
      </c>
    </row>
    <row r="43" spans="1:3">
      <c r="A43" s="4" t="s">
        <v>182</v>
      </c>
      <c r="B43" s="5" t="n">
        <v>2303195</v>
      </c>
      <c r="C43" s="5" t="n">
        <v>0</v>
      </c>
    </row>
    <row r="44" spans="1:3">
      <c r="A44" s="4" t="s">
        <v>183</v>
      </c>
      <c r="B44" s="6" t="n">
        <v>25505</v>
      </c>
      <c r="C4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7:28:14Z</dcterms:created>
  <dcterms:modified xmlns:dcterms="http://purl.org/dc/terms/" xmlns:xsi="http://www.w3.org/2001/XMLSchema-instance" xsi:type="dcterms:W3CDTF">2019-10-15T17:28:14Z</dcterms:modified>
</cp:coreProperties>
</file>